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General" sheetId="5" r:id="rId5"/>
    <s:sheet name="Acquisitions" sheetId="6" r:id="rId6"/>
    <s:sheet name="Discontinued Operations" sheetId="7" r:id="rId7"/>
    <s:sheet name="Goodwill and Other Intangible A" sheetId="8" r:id="rId8"/>
    <s:sheet name="Derivative Financial Instrument" sheetId="9" r:id="rId9"/>
    <s:sheet name="Fair Value Measurements" sheetId="10" r:id="rId10"/>
    <s:sheet name="Securities" sheetId="11" r:id="rId11"/>
    <s:sheet name="Customer Financing" sheetId="12" r:id="rId12"/>
    <s:sheet name="Segment Reporting" sheetId="13" r:id="rId13"/>
    <s:sheet name="Accumulated Other Comprehensive" sheetId="14" r:id="rId14"/>
    <s:sheet name="Debt Issuance" sheetId="15" r:id="rId15"/>
    <s:sheet name="Income Taxes" sheetId="16" r:id="rId16"/>
    <s:sheet name="Subsequent Events" sheetId="17" r:id="rId17"/>
    <s:sheet name="General (Policies)" sheetId="18" r:id="rId18"/>
    <s:sheet name="General (Tables)" sheetId="19" r:id="rId19"/>
    <s:sheet name="Acquisitions (Tables)" sheetId="20" r:id="rId20"/>
    <s:sheet name="Discontinued Operations (Tables" sheetId="21" r:id="rId21"/>
    <s:sheet name="Goodwill and Other Intangible22" sheetId="22" r:id="rId22"/>
    <s:sheet name="Derivative Financial Instrume23" sheetId="23" r:id="rId23"/>
    <s:sheet name="Fair Value Measurements (Tables" sheetId="24" r:id="rId24"/>
    <s:sheet name="Segment Reporting (Tables)" sheetId="25" r:id="rId25"/>
    <s:sheet name="Accumulated Other Comprehensi26" sheetId="26" r:id="rId26"/>
    <s:sheet name="General - Additional Informatio" sheetId="27" r:id="rId27"/>
    <s:sheet name="General - Computation of Basic " sheetId="28" r:id="rId28"/>
    <s:sheet name="Acquisitions - Additional Infor" sheetId="29" r:id="rId29"/>
    <s:sheet name="Acquisitions - Summary of Total" sheetId="30" r:id="rId30"/>
    <s:sheet name="Acquisitions - Summary of Acqui" sheetId="31" r:id="rId31"/>
    <s:sheet name="Acquisitions - Summary of Unaud" sheetId="32" r:id="rId32"/>
    <s:sheet name="Discontinued Operations - Addit" sheetId="33" r:id="rId33"/>
    <s:sheet name="Discontinued Operations - Summa" sheetId="34" r:id="rId34"/>
    <s:sheet name="Discontinued Operations - Sum35" sheetId="35" r:id="rId35"/>
    <s:sheet name="Goodwill and Other Intangible36" sheetId="36" r:id="rId36"/>
    <s:sheet name="Goodwill and Other Intangible37" sheetId="37" r:id="rId37"/>
    <s:sheet name="Derivative Financial Instrume38" sheetId="38" r:id="rId38"/>
    <s:sheet name="Derivative Financial Instrume39" sheetId="39" r:id="rId39"/>
    <s:sheet name="Derivative Financial Instrume40" sheetId="40" r:id="rId40"/>
    <s:sheet name="Fair Value Measurements - Asset" sheetId="41" r:id="rId41"/>
    <s:sheet name="Fair Value Measurements - Addit" sheetId="42" r:id="rId42"/>
    <s:sheet name="Securities - Additional Informa" sheetId="43" r:id="rId43"/>
    <s:sheet name="Customer Financing - Additional" sheetId="44" r:id="rId44"/>
    <s:sheet name="Segment Reporting - Additional " sheetId="45" r:id="rId45"/>
    <s:sheet name="Segment Reporting - Information" sheetId="46" r:id="rId46"/>
    <s:sheet name="Segment Reporting - Sales Infor" sheetId="47" r:id="rId47"/>
    <s:sheet name="Accumulated Other Comprehensi48" sheetId="48" r:id="rId48"/>
    <s:sheet name="Accumulated Other Comprehensi49" sheetId="49" r:id="rId49"/>
    <s:sheet name="Debt Issuance - Additional Info" sheetId="50" r:id="rId50"/>
    <s:sheet name="Income Taxes - Additional Infor"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421">
  <si>
    <t>Document and Entity Information - shares</t>
  </si>
  <si>
    <t>3 Months Ended</t>
  </si>
  <si>
    <t>Aug. 01, 2015</t>
  </si>
  <si>
    <t>Sep. 03, 2015</t>
  </si>
  <si>
    <t>Document And Entity Information [Abstract]</t>
  </si>
  <si>
    <t>Document Type</t>
  </si>
  <si>
    <t>10-Q</t>
  </si>
  <si>
    <t>Amendment Flag</t>
  </si>
  <si>
    <t>false</t>
  </si>
  <si>
    <t>Document Period End Date</t>
  </si>
  <si>
    <t>Aug. 1,
		2015</t>
  </si>
  <si>
    <t>Document Fiscal Year Focus</t>
  </si>
  <si>
    <t>Document Fiscal Period Focus</t>
  </si>
  <si>
    <t>Q1</t>
  </si>
  <si>
    <t>Trading Symbol</t>
  </si>
  <si>
    <t>PDCO</t>
  </si>
  <si>
    <t>Entity Registrant Name</t>
  </si>
  <si>
    <t>PATTERSON COMPANIES, INC.</t>
  </si>
  <si>
    <t>Entity Central Index Key</t>
  </si>
  <si>
    <t>Current Fiscal Year End Date</t>
  </si>
  <si>
    <t>--04-30</t>
  </si>
  <si>
    <t>Entity Filer Category</t>
  </si>
  <si>
    <t>Large Accelerated Filer</t>
  </si>
  <si>
    <t>Entity Common Stock, Shares Outstanding</t>
  </si>
  <si>
    <t>CONDENSED CONSOLIDATED BALANCE SHEETS - USD ($) $ in Thousands</t>
  </si>
  <si>
    <t>Apr. 25, 2015</t>
  </si>
  <si>
    <t>Current assets:</t>
  </si>
  <si>
    <t>Cash and cash equivalents</t>
  </si>
  <si>
    <t>Short-term investments</t>
  </si>
  <si>
    <t>Receivables, net of allowance for doubtful accounts</t>
  </si>
  <si>
    <t>Inventory</t>
  </si>
  <si>
    <t>Prepaid expenses and other current assets</t>
  </si>
  <si>
    <t>Current assets held for sale</t>
  </si>
  <si>
    <t>Total current assets</t>
  </si>
  <si>
    <t>Property and equipment, net</t>
  </si>
  <si>
    <t>Long-term receivables, net</t>
  </si>
  <si>
    <t>Goodwill</t>
  </si>
  <si>
    <t>Identifiable intangibles, net</t>
  </si>
  <si>
    <t>Other</t>
  </si>
  <si>
    <t>Long-term assets held for sale</t>
  </si>
  <si>
    <t>Total assets</t>
  </si>
  <si>
    <t>Current liabilities:</t>
  </si>
  <si>
    <t>Accounts payable</t>
  </si>
  <si>
    <t>Accrued payroll expense</t>
  </si>
  <si>
    <t>Other accrued liabilities</t>
  </si>
  <si>
    <t>Current liabilities held for sale</t>
  </si>
  <si>
    <t>Total current liabilities</t>
  </si>
  <si>
    <t>Long-term debt</t>
  </si>
  <si>
    <t>Other non-current liabilities</t>
  </si>
  <si>
    <t>Long-term liabilities held for sale</t>
  </si>
  <si>
    <t>Total liabilities</t>
  </si>
  <si>
    <t>Stockholders' equity:</t>
  </si>
  <si>
    <t>Common stock</t>
  </si>
  <si>
    <t>Additional paid-in capital</t>
  </si>
  <si>
    <t>Accumulated other comprehensive loss</t>
  </si>
  <si>
    <t>Retained earnings</t>
  </si>
  <si>
    <t>Unearned ESOP shares</t>
  </si>
  <si>
    <t>Total stockholders' equity</t>
  </si>
  <si>
    <t>Total liabilities and stockholders' equity</t>
  </si>
  <si>
    <t>CONDENSED CONSOLIDATED STATEMENTS OF INCOME AND OTHER COMPREHENSIVE INCOME (Unaudited) - USD ($) shares in Thousands, $ in Thousands</t>
  </si>
  <si>
    <t>Jul. 26, 2014</t>
  </si>
  <si>
    <t>Income Statement [Abstract]</t>
  </si>
  <si>
    <t>Net sales</t>
  </si>
  <si>
    <t>Cost of sales</t>
  </si>
  <si>
    <t>Gross profit</t>
  </si>
  <si>
    <t>Operating expenses</t>
  </si>
  <si>
    <t>Operating income from continuing operations</t>
  </si>
  <si>
    <t>Other income and expense:</t>
  </si>
  <si>
    <t>Other income, net</t>
  </si>
  <si>
    <t>Interest expense</t>
  </si>
  <si>
    <t>Income from continuing operations before taxes</t>
  </si>
  <si>
    <t>Income taxes</t>
  </si>
  <si>
    <t>Net income from continuing operations</t>
  </si>
  <si>
    <t>Net income from discontinued operations</t>
  </si>
  <si>
    <t>Net income</t>
  </si>
  <si>
    <t>Basic earnings per share:</t>
  </si>
  <si>
    <t>Continuing operations</t>
  </si>
  <si>
    <t>Discontinued operations</t>
  </si>
  <si>
    <t>Net basic earnings per share</t>
  </si>
  <si>
    <t>Diluted earnings per share:</t>
  </si>
  <si>
    <t>Net diluted earnings per share</t>
  </si>
  <si>
    <t>Weighted average shares:</t>
  </si>
  <si>
    <t>Basic</t>
  </si>
  <si>
    <t>Diluted</t>
  </si>
  <si>
    <t>Dividends declared per common share</t>
  </si>
  <si>
    <t>Comprehensive income</t>
  </si>
  <si>
    <t>Foreign currency translation (loss)/gain</t>
  </si>
  <si>
    <t>Cash flow hedges, net of tax</t>
  </si>
  <si>
    <t>CONDENSED CONSOLIDATED STATEMENTS OF CASH FLOWS (Unaudited) - USD ($) $ in Thousands</t>
  </si>
  <si>
    <t>Operating activities:</t>
  </si>
  <si>
    <t>Adjustments to reconcile net income from continuing operations to net cash provided by operating activities:</t>
  </si>
  <si>
    <t>Depreciation</t>
  </si>
  <si>
    <t>Amortization</t>
  </si>
  <si>
    <t>Bad debt expense</t>
  </si>
  <si>
    <t>Non-cash employee compensation</t>
  </si>
  <si>
    <t>Excess tax benefits from stock-based compensation</t>
  </si>
  <si>
    <t>Change in assets and liabilities, net of acquired</t>
  </si>
  <si>
    <t>Net cash provided by operating activities-continuing operations</t>
  </si>
  <si>
    <t>Net cash (used in) provided by operating activities-discontinued operations</t>
  </si>
  <si>
    <t>Net cash provided by operating activities</t>
  </si>
  <si>
    <t>Investing activities:</t>
  </si>
  <si>
    <t>Additions to property and equipment</t>
  </si>
  <si>
    <t>Acquisitions and equity investments, net of cash assumed</t>
  </si>
  <si>
    <t>Purchase of investments</t>
  </si>
  <si>
    <t>Net cash used in investing activities-continuing operations</t>
  </si>
  <si>
    <t>Net cash (used in) provided by investing activities-discontinued operations</t>
  </si>
  <si>
    <t>Net cash used in investing activities</t>
  </si>
  <si>
    <t>Financing activities:</t>
  </si>
  <si>
    <t>Dividends paid</t>
  </si>
  <si>
    <t>Repurchases of common stock</t>
  </si>
  <si>
    <t>Proceeds from issuance of long-term debt</t>
  </si>
  <si>
    <t>Debt issuance costs</t>
  </si>
  <si>
    <t>Other financing activities</t>
  </si>
  <si>
    <t>Net cash provided by (used in) financing activities</t>
  </si>
  <si>
    <t>Effect of exchange rate changes on cash</t>
  </si>
  <si>
    <t>Net decrease in cash and cash equivalents</t>
  </si>
  <si>
    <t>Cash and cash equivalents at beginning of period</t>
  </si>
  <si>
    <t>Cash and cash equivalents at end of period</t>
  </si>
  <si>
    <t>General</t>
  </si>
  <si>
    <t>Accounting Policies [Abstract]</t>
  </si>
  <si>
    <t>1. General
Basis of Presentation
In the opinion of management, the accompanying unaudited condensed
consolidated financial statements contain all adjustments necessary
to present fairly the financial position of Patterson Companies,
Inc. (“Patterson” or “Company”) as of
August 1, 2015, and our results of operations and cash flows
for the periods ended August 1, 2015 and July 26, 2014.
Such adjustments are of a normal recurring nature. The results of
operations for the periods ended August 1, 2015 and
July 26, 2014, are not necessarily indicative of the results
to be expected for the full year. These financial statements should
be read in conjunction with the financial statements included in
our 2015 Annual Report on Form 10-K filed on June 24,
2015.
The condensed consolidated financial statements of our Company
include the assets and liabilities of PDC Funding Company, LLC
(“PDC Funding”) and PDC Funding Company II, LLC
(“PDC Funding II”), wholly owned subsidiaries and
separate legal entities under Minnesota law. PDC Funding and PDC
Funding II are fully consolidated special purpose entities of our
Company established to sell customer installment sale contracts to
outside financial institutions in the normal course of business.
The assets of PDC Funding and PDC Funding II would be available
first and foremost to satisfy the claims of its creditors. There
are no known creditors of PDC Funding or PDC Funding II.
Through fiscal year 2015, Patterson was comprised of three
reportable segments: dental supply, veterinary supply, and
rehabilitation supply. In the first quarter of fiscal 2016, we
re-evaluated our reportable segments as a result of entering into a
definitive agreement to sell our rehabilitation supply business and
completing the acquisition of Animal Health International, Inc. We
are now comprised of three different reportable segments: Dental,
Animal Health and Corporate. Prior period segment results have been
restated to conform to this revised current period
presentation.
Fiscal Year End
We operate with a 52-53 week accounting convention with our fiscal
year ending on the last Saturday in April. The first quarter of
fiscal years 2016 and 2015 represents the 14 weeks ended
August 1, 2015 and the 13 weeks ended July 26, 2014,
respectively. Fiscal year 2016 will include 53 weeks and fiscal
2015 included 52 weeks of operations.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on earnings
from foreign operations that are considered to be indefinitely
reinvested outside the U.S. The income tax benefit/(loss) related
to cash flow hedges was $(85) and $4,813 for the three months ended
August 1, 2015 and July 26, 2014, respectively.
Earnings Per Share
The following table sets forth the computation of the weighted
average shares outstanding used to calculate basic and diluted
earnings per share:
Three Months Ended
August 1,
July 26,
2015 2014
Denominator for basic earnings per share – weighted
average shares 99,436 99,329
Effect of dilutive securities – stock options,
restricted stock and stock purchase plans 726 853
Denominator for diluted earnings per
share – weighted average shares 100,162 100,182
Potentially dilutive securities representing 939 and 2 shares for
the three months ended August 1, 2015 and July 26, 2014,
respectively, were excluded from the calculation of diluted
earnings per share because their effect would have been
anti-dilutive.
Recently Issued Accounting Pronouncements
In April 2015, the Financial Accounting Standards Board
(“FASB”) issued Accounting Standards Update
(“ASU”) No. 2015-03, Simplifying the
Presentation of Debt Issuance Costs
In May 2014, the FASB issued ASU No. 2014-09, Revenue from Contracts with
Customers
Reclassifications
Certain prior year amounts have been reclassified to conform to the
current year presentation.</t>
  </si>
  <si>
    <t>Acquisitions</t>
  </si>
  <si>
    <t>Business Combinations [Abstract]</t>
  </si>
  <si>
    <t>2. Acquisitions
On June 16, 2015, we completed the previously announced
acquisition of Animal Health International, Inc., a leading
production animal health distribution company in the U.S. This
acquisition more than doubled the size of Patterson’s animal
health business. Our animal health business now offers a range of
products and services to a broader base of customers in North
America and the U.K. Under terms of the merger agreement, we
acquired all of Animal Health International’s stock for
$1,100,000 in cash, subject to customary working capital
adjustments.
In connection with the acquisition, we entered into a credit
agreement consisting of a $1,000,000 unsecured term loan and a
$500,000 unsecured cash flow revolving line of credit, described
further in Note 11 to the Condensed Consolidated Financial
Statements.
The acquisition has been accounted for in accordance with ASC
805, Business
Combinations
The following table summarizes the total purchase price
consideration and the preliminary fair value amounts recognized for
the assets acquired and liabilities assumed related to the
acquisition, as of the acquisition date:
Cash $ 1,100,000
Net working capital adjustment 7,704
Fair value of total purchase price consideration $ 1,107,704
Receivables $ 161,427
Inventory 195,367
Prepaid expenses and other current assets 33,005
Property and equipment 44,178
Identifiable intangibles 434,300
Other long-term assets 40,869
Total assets acquired 909,146
Accounts payable 122,129
Accrued liabilities and other current liabilities 19,395
Deferred tax liability 177,789
Total liabilities assumed 319,313
Identifiable net assets acquired 589,833
Goodwill 517,871
Net assets acquired $ 1,107,704
As a result of recording the stepped up fair market basis for GAAP
purposes, but receiving primarily carryover basis for tax purposes
in the acquisition, we recorded a deferred tax asset and deferred
tax liability of $2,569 and $177,789, respectively.
The goodwill of $517,871 resulting from the acquisition reflects
the excess of our purchase price over the fair value of the net
assets acquired. The goodwill recorded as part of the acquisition
primarily reflects the value of the assembled workforce, cost
synergies, and the potential to integrate and expand existing
product lines. We allocated all of the goodwill to our Animal
Health reporting segment. None of the goodwill recognized is
deductible for income tax purposes, and as such, no deferred taxes
have been recorded related to goodwill.
Revenues of $171,922 and operating income of $1,653 attributable to
the acquisition are included in our condensed consolidated
statement of income for the quarter ended August 1, 2015.
Included in operating income is amortization expense related to the
identifiable intangible assets acquired in the transaction,
transaction-related costs and integration expenses.
The following summarizes the intangible assets, excluding goodwill,
acquired as of June 16, 2015. Intangible assets are amortized
using methods that approximate the pattern of economic benefit
provided by the utilization of the assets.
Gross Carrying Value Weighted Average Life (years)
Unamortized – indefinite lived:
Trade names $ 12,300 indefinite
Amortized:
Customer relationships 291,900 15.0
Trade names 111,400 10.0
Developed technology and other 18,700 12.2
Total amortized intangible assets 422,000 13.6
Total identifiable intangible assets $ 434,300
The following unaudited pro forma financial results for the
combined results of Patterson and Animal Health International for
the quarters ended August 1, 2015 and July 26, 2014
assume the acquisition occurred on April 27, 2014. The
unaudited pro forma financial results may not be indicative of the
results that would have occurred had the acquisition been completed
as of April 27, 2014, nor are they indicative of future
results of operations.
Three months ended
August 1,
July 26,
2015 2014
Net sales $ 1,335,906 $ 1,291,817
Net income from continuing operations 27,717 34,345
Net income from continuing operations includes $11,800 of income
tax expense related to the repatriation of foreign earnings,
described further in Note 12 to the Condensed Consolidated
Financial Statements.</t>
  </si>
  <si>
    <t>Discontinued Operations</t>
  </si>
  <si>
    <t>Discontinued Operations and Disposal Groups [Abstract]</t>
  </si>
  <si>
    <t>3. Discontinued Operations
On July 1, 2015, the Company entered into a definitive
agreement to sell all of the outstanding shares of common stock of
Patterson Medical Holdings, Inc., our wholly owned subsidiary
responsible for the Patterson Medical line of business
(“Patterson Medical”), for $715,000 in cash to Madison
Dearborn Partners. The definitive agreement included a working
capital adjustment provision that impacted the final sale price. On
August 28, 2015, the Company completed the sale of Patterson
Medical. The Company anticipates recognizing an after-tax gain
during the second quarter of fiscal 2016 on this sale.
In connection with the above described transaction, the Company
also entered into a transition services agreement with our former
subsidiary, pursuant to which it will pay the Company to provide,
among other things, certain information technology, distribution,
facilities, finance, tax and treasury, and human resources services
for up to 24 months after closing.
As of August 1, 2015, the Company classified the results of
operations of Patterson Medical as discontinued operations for all
periods presented in the condensed consolidated statements of
income. The assets and liabilities of Patterson Medical were
reflected as held for sale in the condensed consolidated balance
sheets as of August 1, 2015 and April 25, 2015. The
classification was based on the Company entering into the
definitive agreement to sell Patterson Medical, the entity being
available for sale in its present condition and the sale being
probable as of August 1, 2015. The operations and cash flows
of Patterson Medical will be eliminated from ongoing operations of
the Company, which was previously recorded as the rehabilitation
supply reportable segment.
The following summarizes the assets and liabilities of Patterson
Medical:
August 1,
April 25,
2015 2015
Assets held for sale
Receivables, net of allowance for doubtful accounts $ 66,876 $ 57,876
Inventory 52,022 48,265
Prepaid expenses and other current assets 11,408 12,206
Property and equipment, net 22,489 22,672
Goodwill 537,985 537,175
Identifiable intangibles, net 74,484 74,804
Other long-term assets 1,798 1,143
Total assets held for sale $ 767,062 $ 754,141
Liabilities held for sale
Accounts payable $ 30,108 $ 26,341
Accrued liabilities and other current liabilities 9,415 12,975
Long-term liabilities 49,189 49,414
Total liabilities held for sale $ 88,712 $ 88,730
The following summarizes the results of operations of our
discontinued Patterson Medical operations for the periods
presented:
Three months ended
August 1,
July 26,
2015 2014
Net sales $ 130,811 $ 120,573
Cost of sales 82,873 74,965
Gross profit 47,938 45,608
Operating expenses 32,039 26,850
Operating income 15,899 18,758
Other income and expense (90 ) 132
Income before taxes 15,809 18,890
Income taxes 6,417 6,926
Net income from discontinued operations $ 9,392 $ 11,964
Income taxes have been allocated to Patterson Medical based on the
accounting requirements for presenting discontinued
operations. Depreciation and amortization were ceased during
the three months ended August 1, 2015 in accordance with
accounting for discontinued operations.</t>
  </si>
  <si>
    <t>Goodwill and Other Intangible Assets</t>
  </si>
  <si>
    <t>Goodwill and Intangible Assets Disclosure [Abstract]</t>
  </si>
  <si>
    <t>4. Goodwill and Other Intangible Assets
Goodwill balances and related activity by business segment are as
follows:
Balance at April 25, 2015 Acquisition Activity and Divestitures Other Balance at August 1, 2015
Dental $ 139,449 $
— $ (747 ) $ 138,702
Animal Health 160,475 517,871 433 678,779
Total $ 299,924 $ 517,871 $ (314 ) $ 817,481
Balances of other intangible assets, excluding goodwill, are as
follows:
August 1,
April 25,
2015 2015
Unamortized – indefinite lived:
Copyrights, trade names and trademarks $ 29,900 $ 17,600
Amortized:
Distribution agreement, customer lists and other 643,314 221,359
Less: Accumulated amortization (121,877 ) (113,934 )
Net amortized intangible assets 521,437 107,425
Total identifiable intangible assets, net $ 551,337 $ 125,025</t>
  </si>
  <si>
    <t>Derivative Financial Instruments</t>
  </si>
  <si>
    <t>Derivative Instruments and Hedging Activities Disclosure [Abstract]</t>
  </si>
  <si>
    <t>5. Derivative Financial Instruments
Patterson is a party to certain offsetting and identical interest
rate cap agreements. These cap agreements are not designated for
hedge accounting treatment and were entered into to fulfill certain
covenants of a sale agreement between a commercial paper conduit
managed by The Bank of Tokyo-Mitsubishi UFJ, Ltd. and PDC Funding.
On November 25, 2014, this sale agreement was amended on terms
consistent with the expiring agreement. The cap agreements provide
a credit enhancement feature for the financing contracts sold by
PDC Funding to the commercial paper conduit.
The cap agreements are cancelled and new agreements entered into
periodically to maintain consistency with the dollar maximum of the
sale agreements and the maturity of the underlying financing
contracts. As of August 1, 2015, PDC Funding had purchased an
interest rate cap from a bank with a notional amount of $500,000
and a maturity date of February 2022. Patterson sold an identical
interest rate cap to the same bank.
Similar to the above agreements, PDC Funding II and Patterson
entered into offsetting and identical interest rate cap agreements
with a notional amount of $100,000 in fiscal 2014. In August 2014,
these agreements were terminated and replaced with offsetting and
identical interest rate cap agreements. The notional amount
remained at $100,000 and the new maturity date is October 2022.
In addition to the purchased and sold identical interest rate cap
agreements described above, in May 2012 we entered into an interest
rate swap agreement with a bank to economically hedge the interest
rate risk associated with a portion of the finance contracts we had
sold through the special purpose entities.
These interest rate contracts do not qualify for hedge accounting
treatment and, accordingly, we record the fair value of the
agreements as an asset or liability and the change as income or
expense during the period in which the change occurs.
In January 2014 we entered into a forward interest rate swap
agreement with a notional amount of $250,000 and accounted for as
cash flow hedge, to hedge interest rate fluctuations in
anticipation of refinancing the 5.17% senior notes due
March 25, 2015 with a loan for $250,000 and a term of ten
years. This note was repaid on March 25, 2015 and replaced
with new $250,000 3.48% senior notes due March 24, 2025. A
cash payment of $29,003 was made in March 2015 to settle the
interest rate swap. This amount will be recognized as interest
expense over the ten-year life of the new notes.
The following presents the fair value of interest rate contracts
included in the condensed consolidated balance sheets:
August 1,
April 25,
Derivative type
Classification 2015 2015
Interest rate contracts Other noncurrent assets $ 1,124 $ 1,255
Interest rate contracts Other noncurrent liabilities 1,124 1,255
The following table presents the effect of interest rate contracts
on the condensed consolidated statements of income and other
comprehensive income:
Three Months Ended
Derivative type
Location of gain/(loss) recognized on derivative August 1, 2015 July 26, 2014
Interest rate swap Other comprehensive income $ 617 $ (2,309 )
We recorded $702 of interest expense during the three month ended
August 1, 2015, and $48 as a reduction to interest expense in
the three months ended July 26, 2014 related to the interest
rate swap. We recorded no ineffectiveness during the three months
ended August 1, 2015 and July 26, 2014.</t>
  </si>
  <si>
    <t>Fair Value Measurements</t>
  </si>
  <si>
    <t>Fair Value Disclosures [Abstract]</t>
  </si>
  <si>
    <t>6. 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August 1, 2015
Total Level 1 Level 2 Level 3
Assets:
Cash equivalents $ 10,701 $ 10,701 $
— $
—
Derivative instruments 1,124
— 1,124
—
Total assets $ 11,825 $ 10,701 $ 1,124 $
—
Liabilities:
Derivative instruments $ 1,124 $
— $ 1,124 $
—
April 25, 2015
Total Level 1 Level 2 Level 3
Assets:
Cash equivalents $ 90,569 $ 90,569 $
— $
—
Derivative instruments 1,255
— 1,255
—
Total assets $ 91,824 $ 90,569 $ 1,255 $
—
Liabilities:
Derivative instruments $ 1,255 $
— $ 1,255 $
—
Cash equivalents
Derivative instruments
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during the periods
ended August 1, 2015 or July 26, 2014.
Patterson’s debt is not measured at fair value in the
condensed consolidated balance sheets. The estimated fair value of
our debt as of August 1, 2015 and April 25, 2015 was
$1,735,888 and $746,685, respectively. The fair value of debt was
measured using a discounted cash flow analysis based on expected
market based yields. These are Level 2 inputs under the fair value
measurements and disclosure guidance.
The carrying amounts of receivables, net of allowances, accounts
payable, and certain accrued and other current liabilities
approximated fair value at August 1, 2015 and April 25,
2015.</t>
  </si>
  <si>
    <t>Securities</t>
  </si>
  <si>
    <t>Investments, Debt and Equity Securities [Abstract]</t>
  </si>
  <si>
    <t>7. Securities
On October 25, 2013, we invested in three time deposits with
total principal of $110,000 Canadian. On October 24, 2014,
time deposits with a principal value of $45,000 Canadian matured
with a value of $45,436 Canadian. The remaining time deposits with
a principal value of $65,000 Canadian were classified as short-term
investments at August 1, 2015 with a U.S. dollar equivalent
value of $49,651. Our time deposit securities are classified as
held-to-maturity securities as we have both the intent and ability
to hold until maturity. They are carried at cost, adjusted for
accrued interest and amortization. The carrying value is not
materially different than fair value. The fair value was determined
based on a discounted cash flow analysis using unobservable inputs
(i.e. level 3 inputs), which include a forward yield curve, the
estimated timing of payments and the credit quality of the
underlying creditor. Significant changes in any of the significant
unobservable inputs in isolation would not result in a materially
lower fair value estimate. The interrelationship between these
inputs is insignificant.</t>
  </si>
  <si>
    <t>Customer Financing</t>
  </si>
  <si>
    <t>Text Block [Abstract]</t>
  </si>
  <si>
    <t>8. Customer Financing
As a convenience to our customers, we offer several different
financing alternatives, including a third party program and a
Company-sponsored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500 for any one
customer. We generally sell our customers’ financing
contracts to outside financial institutions in the normal course of
our business. Patterson currently has two arrangements under which
we sell these contracts.
First, Patterson operates under an agreement to sell a portion of
our equipment finance contracts to commercial paper conduits with
The Bank of Tokyo-Mitsubishi UFJ, Ltd. serving as the agent. We
utilize a special purpose entity (“SPE”), PDC Funding,
a consolidated, wholly owned subsidiary, to fulfill a requirement
of participating in the commercial paper conduit. We receive the
proceeds of the contracts upon sale. At least 13% of the proceeds
are held by the conduit as security against eventual performance of
the portfolio. The capacity under the agreement at August 1,
2015 was $500,000.
Second, Patterson also maintains an agreement with Fifth Third Bank
whereby the bank purchases customers’ financing contracts.
Patterson established another SPE, PDC Funding II, a consolidated,
wholly owned subsidiary, which sells financing contracts to the
bank. We receive the proceeds of the contracts upon sale. At least
23% of the proceeds are held by the conduit as security against
eventual performance of the portfolio. The capacity under the
agreement at August 1, 2015 was $100,000.
The portion of the purchase price for the receivables held by the
conduits is a deferred purchase price receivable, which is paid to
the SPE as payments on the receivables are collected from
customers. The deferred purchase price receivable represents a
beneficial interest in the transferred financial assets and is
recognized at fair value as part of the sale transaction. The
Company values the deferred purchase price receivable based on a
discounted cash flow analysis using unobservable inputs (i.e. level
3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These financing arrangements are accounted for as a sale of assets
under the provisions of ASC Topic No. 860, Transfers and
Servicing
Included in cash and cash equivalents in the condensed consolidated
balance sheets are $26,202 and $29,863 as of August 1, 2015
and April 25, 2015, respectively, which represents cash
collected from previously sold customer financing arrangements that
have not yet been settled with the third party. Included in current
receivables in the condensed consolidated balance sheets are
$66,886, net of unearned income of $4,506, and $88,470, net of
unearned income of $4,197, as of August 1, 2015 and
April 25, 2015, respectively, of finance contracts not yet
sold by Patterson. A total of $554,072 of finance contracts
receivable sold under the agreements was outstanding at
August 1, 2015. The deferred purchase price under the
arrangements was $79,392 and $66,715 as of August 1, 2015 and
April 25, 2015, respectively. Since the internal financing
program began in 1994, bad debt write-offs have amounted to less
than one-percent of the loans originated.</t>
  </si>
  <si>
    <t>Segment Reporting</t>
  </si>
  <si>
    <t>Segment Reporting [Abstract]</t>
  </si>
  <si>
    <t>9. Segment Reporting
Through fiscal year 2015, Patterson was comprised of three
reportable segments: dental supply, veterinary supply, and
rehabilitation supply. In the first quarter of fiscal 2016, we
re-evaluated our reportable segments as a result of entering into a
definitive agreement to sell Patterson Medical and completing the
acquisition of Animal Health International, Inc. We are now
comprised of three different reportable segments: Dental, Animal
Health and Corporate. Prior period segment results have been
restated to conform to this revised current period
presentation.
Our Dental and Animal Health reportable business segments are
strategic business units that offer similar products and services
to different customer bases. Dental provides a virtually complete
range of consumable dental products, equipment and software,
turnkey digital solutions and value-added services to dentists and
dental laboratories throughout North America. Animal Health,
formerly our Patterson Veterinary reportable segment, is a leading,
full-line distributor in North America and the U.K. of animal
health products, services and technologies to both the
production-animal and companion-pet markets. Our Corporate segment,
which was previously included in our dental supply reporting
segment through the end of fiscal 2015,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distribution centers are allocated
to the operating units based on the through-put of the unit.
The following table presents information about Patterson’s
reportable segments:
Three Months Ended
August 1, July 26, 2014
Net sales
Corporate $ 10,456 $ 9,782
Dental 575,117 542,874
Animal Health 557,297 386,300
Consolidated net sales $ 1,142,870 $ 938,956
Operating income (loss) from continuing operations
Corporate $ (18,047 ) $ (10,540 )
Dental 67,252 62,549
Animal Health 12,972 13,987
Consolidated operating income from continuing operations $ 62,177 $ 65,996
August 1, April 25,
Total assets
Corporate $ 494,647 $ 539,863
Dental 920,035 1,022,257
Animal Health 2,057,910 631,445
Total assets, excluding assets held for sale 3,472,592 2,193,565
Assets held for sale 767,062 754,141
Total assets $ 4,239,654 $ 2,947,706
The following table presents sales information by product for all
of Patterson’s reportable segments:
Three Months Ended
August 1, July 26,
Net sales
Consumables $ 895,307 $ 695,639
Equipment and software 153,483 156,394
Other 94,080 86,923
Consolidated net sales $ 1,142,870 $ 938,956</t>
  </si>
  <si>
    <t>Accumulated Other Comprehensive Loss</t>
  </si>
  <si>
    <t>Equity [Abstract]</t>
  </si>
  <si>
    <t>10. Accumulated Other Comprehensive Loss
The following table summarizes accumulated other comprehensive loss
(AOCL) at August 1, 2015 and April 25, 2015 and the
activity for fiscal 2016:
Cash Flow Currency Total
AOCL at April 25, 2015 $ (18,668 ) $ (41,678 ) $ (60,346 )
Other comprehensive loss before reclassifications
— (11,275 ) (11,275 )
Amounts reclassified from AOCL 617
— 617
AOCL at August 1, 2015 $ (18,051 ) $ (52,953 ) $ (71,004 )
The amounts reclassified from AOCL during fiscal 2016 represent
gains and losses on cash flow hedges, net of taxes of $85. The net
impact to the condensed consolidated statements of income was an
increase to interest expense of $702.</t>
  </si>
  <si>
    <t>Debt Issuance</t>
  </si>
  <si>
    <t>Debt Disclosure [Abstract]</t>
  </si>
  <si>
    <t>11. Debt Issuance
On June 16, 2015, the Company entered into a credit agreement
with The Bank of Tokyo-Mitsubishi UFJ, Ltd., as administrative
agent, and Bank of America, N.A., as syndication agent, (the
“Credit Agreement”). Pursuant to the Credit Agreement,
the lenders provided Patterson with senior unsecured lending
facilities of up to $1,500,000, consisting of a $1,000,000
unsecured term loan and a $500,000 unsecured revolving line of
credit. Interest on borrowings under the Credit Agreement is based
on LIBOR plus a spread which can range from 1.125% to 2.000%. This
spread, as well as a commitment fee on the unused portion of the
facility, are based on our leverage ratio, as defined in the Credit
Agreement. The initial interest rate under the Credit Agreement is
LIBOR plus 2.000%. Initial borrowings under the Credit Agreement
were $1,000,000 under the unsecured term loan and $200,000 under
the unsecured revolving line of credit. The term loan and revolving
credit facilities will mature no later than June 16, 2020.
Upon certain significant asset dispositions, we agreed to use
proceeds from such dispositions to effect prepayment of outstanding
loan balances under the Credit Agreement. Subsequent to the end of
our first quarter of fiscal 2016, on August 28, 2015, we
completed the sale of Patterson Medical, as described further in
Note 3 to the Condensed Consolidated Financial Statements. As a
result of this sale, $670,000 was repaid on the original
outstanding $1,000,000 unsecured term loan.
The Company is subject to various financial covenants under the
Credit Agreement including the maintenance of leverage and interest
coverage ratios. In the event of a default by the Company, any
outstanding obligations may become due and payable immediately. We
met the covenants under the Credit Agreement as of August 1,
2015.
On June 16, 2015, our previous $300,000 credit facility, which
was due to expire in December 2016, was terminated and replaced by
the revolving line of credit under the Credit Agreement. There were
no outstanding borrowings under our current or previous revolving
lines of credit at August 1, 2015 or April 25, 2015.</t>
  </si>
  <si>
    <t>Income Taxes</t>
  </si>
  <si>
    <t>Income Tax Disclosure [Abstract]</t>
  </si>
  <si>
    <t>12. Income Taxes
The effective income tax rate for the three months ended
August 1, 2015 was 59.9% compared to 34.6% in the three months
ended July 26, 2014. The increase in the rate is primarily due
to the current quarter impact of cash repatriation and the impact
of transaction-related costs incurred related to the acquisition of
Animal Health International.
In the first quarter of fiscal year 2016, we approved a one-time
repatriation of approximately $200,000 of foreign earnings. This
one-time repatriation reduced the overall cost of funding the
acquisition of Animal Health International, Inc. In addition,
certain foreign cash at Patterson Medical was required to be
repatriated as part of the sale transaction. The full tax impact of
the repatriation has been recorded in the first quarter of fiscal
2016, with $11,800 allocated to continuing operations. The Company
has previously asserted that its foreign earnings are permanently
reinvested and, outside of this one-time repatriation, does not
change its on-going assertion.</t>
  </si>
  <si>
    <t>Subsequent Events</t>
  </si>
  <si>
    <t>Subsequent Events [Abstract]</t>
  </si>
  <si>
    <t>13. Subsequent Events
Subsequent to the end of our first quarter of fiscal 2016, on
August 28, 2015, we completed the sale of Patterson Medical,
described further in Note 3 to the Condensed Consolidated Financial
Statements. The Company anticipates recognizing an after-tax gain
during the second quarter of fiscal 2016 on this sale. As a result
of this sale, $670,000 was repaid on the original outstanding
$1,000,000 unsecured term loan under the Credit Agreement described
further in Note 11 to the Condensed Consolidated Financial
Statements.</t>
  </si>
  <si>
    <t>General (Policies)</t>
  </si>
  <si>
    <t>Basis of Presentation</t>
  </si>
  <si>
    <t>Basis of Presentation
In the opinion of management, the accompanying unaudited condensed
consolidated financial statements contain all adjustments necessary
to present fairly the financial position of Patterson Companies,
Inc. (“Patterson” or “Company”) as of
August 1, 2015, and our results of operations and cash flows
for the periods ended August 1, 2015 and July 26, 2014.
Such adjustments are of a normal recurring nature. The results of
operations for the periods ended August 1, 2015 and
July 26, 2014, are not necessarily indicative of the results
to be expected for the full year. These financial statements should
be read in conjunction with the financial statements included in
our 2015 Annual Report on Form 10-K filed on June 24,
2015.
The condensed consolidated financial statements of our Company
include the assets and liabilities of PDC Funding Company, LLC
(“PDC Funding”) and PDC Funding Company II, LLC
(“PDC Funding II”), wholly owned subsidiaries and
separate legal entities under Minnesota law. PDC Funding and PDC
Funding II are fully consolidated special purpose entities of our
Company established to sell customer installment sale contracts to
outside financial institutions in the normal course of business.
The assets of PDC Funding and PDC Funding II would be available
first and foremost to satisfy the claims of its creditors. There
are no known creditors of PDC Funding or PDC Funding II.
Through fiscal year 2015, Patterson was comprised of three
reportable segments: dental supply, veterinary supply, and
rehabilitation supply. In the first quarter of fiscal 2016, we
re-evaluated our reportable segments as a result of entering into a
definitive agreement to sell our rehabilitation supply business and
completing the acquisition of Animal Health International, Inc. We
are now comprised of three different reportable segments: Dental,
Animal Health and Corporate. Prior period segment results have been
restated to conform to this revised current period
presentation.</t>
  </si>
  <si>
    <t>Fiscal Year End</t>
  </si>
  <si>
    <t>Fiscal Year End
We operate with a 52-53 week accounting convention with our fiscal
year ending on the last Saturday in April. The first quarter of
fiscal years 2016 and 2015 represents the 14 weeks ended
August 1, 2015 and the 13 weeks ended July 26, 2014,
respectively. Fiscal year 2016 will include 53 weeks and fiscal
2015 included 52 weeks of operations.</t>
  </si>
  <si>
    <t>Comprehensive Income</t>
  </si>
  <si>
    <t>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on earnings
from foreign operations that are considered to be indefinitely
reinvested outside the U.S. The income tax benefit/(loss) related
to cash flow hedges was $(85) and $4,813 for the three months ended
August 1, 2015 and July 26, 2014, respectively.</t>
  </si>
  <si>
    <t>Earnings Per Share</t>
  </si>
  <si>
    <t>Earnings Per Share
The following table sets forth the computation of the weighted
average shares outstanding used to calculate basic and diluted
earnings per share:
Three Months Ended
August 1,
July 26,
2015 2014
Denominator for basic earnings per share – weighted
average shares 99,436 99,329
Effect of dilutive securities – stock options,
restricted stock and stock purchase plans 726 853
Denominator for diluted earnings per
share – weighted average shares 100,162 100,182
Potentially dilutive securities representing 939 and 2 shares for
the three months ended August 1, 2015 and July 26, 2014,
respectively, were excluded from the calculation of diluted
earnings per share because their effect would have been
anti-dilutive.</t>
  </si>
  <si>
    <t>Recently Issued Accounting Pronouncements</t>
  </si>
  <si>
    <t>Recently Issued Accounting Pronouncements
In April 2015, the Financial Accounting Standards Board
(“FASB”) issued Accounting Standards Update
(“ASU”) No. 2015-03, Simplifying the
Presentation of Debt Issuance Costs
In May 2014, the FASB issued ASU No. 2014-09, Revenue from
Contracts with Customers</t>
  </si>
  <si>
    <t>Reclassifications</t>
  </si>
  <si>
    <t>Reclassifications
Certain prior year amounts have been reclassified to conform to the
current year presentation.</t>
  </si>
  <si>
    <t>General (Tables)</t>
  </si>
  <si>
    <t>Computation of Basic and Diluted Earnings Per Share</t>
  </si>
  <si>
    <t>The following table sets forth the computation of the weighted
average shares outstanding used to calculate basic and diluted
earnings per share:
Three Months Ended
August 1,
July 26,
2015 2014
Denominator for basic earnings per share – weighted
average shares 99,436 99,329
Effect of dilutive securities – stock options,
restricted stock and stock purchase plans 726 853
Denominator for diluted earnings per
share – weighted average shares 100,162 100,182</t>
  </si>
  <si>
    <t>Acquisitions (Tables)</t>
  </si>
  <si>
    <t>Summary of Total Purchase Price Consideration and Preliminary Fair Value of Assets Acquired and Liabilities Assumed</t>
  </si>
  <si>
    <t>The following table summarizes the total purchase price
consideration and the preliminary fair value amounts recognized for
the assets acquired and liabilities assumed related to the
acquisition, as of the acquisition date:
Cash $ 1,100,000
Net working capital adjustment 7,704
Fair value of total purchase price consideration $ 1,107,704
Receivables $ 161,427
Inventory 195,367
Prepaid expenses and other current assets 33,005
Property and equipment 44,178
Identifiable intangibles 434,300
Other long-term assets 40,869
Total assets acquired 909,146
Accounts payable 122,129
Accrued liabilities and other current liabilities 19,395
Deferred tax liability 177,789
Total liabilities assumed 319,313
Identifiable net assets acquired 589,833
Goodwill 517,871
Net assets acquired $ 1,107,704</t>
  </si>
  <si>
    <t>Summary of Acquired Intangible Assets Excluding Goodwill</t>
  </si>
  <si>
    <t>The following summarizes the intangible assets, excluding goodwill,
acquired as of June 16, 2015. Intangible assets are amortized
using methods that approximate the pattern of economic benefit
provided by the utilization of the assets.
Gross Carrying Value Weighted Average Life (years)
Unamortized – indefinite lived:
Trade names $ 12,300 indefinite
Amortized:
Customer relationships 291,900 15.0
Trade names 111,400 10.0
Developed technology and other 18,700 12.2
Total amortized intangible assets 422,000 13.6
Total identifiable intangible assets $ 434,300</t>
  </si>
  <si>
    <t>Summary of Unaudited Pro Forma Financial Result</t>
  </si>
  <si>
    <t xml:space="preserve">The unaudited pro forma financial results may not be indicative of
the results that would have occurred had the acquisition been
completed as of April 27, 2014, nor are they indicative of
future results of operations.
Three months ended
August 1,
July 26,
2015 2014
Net sales $ 1,335,906 $ 1,291,817
Net income from continuing operations 27,717 34,345 </t>
  </si>
  <si>
    <t>Discontinued Operations (Tables)</t>
  </si>
  <si>
    <t>Summary of Assets and Liabilities Held For Sale and Results of Operations Under Discontinued Operation Activities</t>
  </si>
  <si>
    <t>The following summarizes the assets and liabilities of Patterson
Medical:
August 1,
April 25,
2015 2015
Assets held for sale
Receivables, net of allowance for doubtful accounts $ 66,876 $ 57,876
Inventory 52,022 48,265
Prepaid expenses and other current assets 11,408 12,206
Property and equipment, net 22,489 22,672
Goodwill 537,985 537,175
Identifiable intangibles, net 74,484 74,804
Other long-term assets 1,798 1,143
Total assets held for sale $ 767,062 $ 754,141
Liabilities held for sale
Accounts payable $ 30,108 $ 26,341
Accrued liabilities and other current liabilities 9,415 12,975
Long-term liabilities 49,189 49,414
Total liabilities held for sale $ 88,712 $ 88,730
The following summarizes the results of operations of our
discontinued Patterson Medical operations for the periods
presented:
Three months ended
August 1,
July 26,
2015 2014
Net sales $ 130,811 $ 120,573
Cost of sales 82,873 74,965
Gross profit 47,938 45,608
Operating expenses 32,039 26,850
Operating income 15,899 18,758
Other income and expense (90 ) 132
Income before taxes 15,809 18,890
Income taxes 6,417 6,926
Net income from discontinued operations $ 9,392 $ 11,964</t>
  </si>
  <si>
    <t>Goodwill and Other Intangible Assets (Tables)</t>
  </si>
  <si>
    <t>Goodwill Balances and Related Activity by Business Segment</t>
  </si>
  <si>
    <t>Goodwill balances and related activity by business segment are as
follows:
Balance at April 25, 2015 Acquisition Activity and Divestitures Other Balance at August 1, 2015
Dental $ 139,449 $
— $ (747 ) $ 138,702
Animal Health 160,475 517,871 433 678,779
Total $ 299,924 $ 517,871 $ (314 ) $ 817,481</t>
  </si>
  <si>
    <t>Balances of Other Intangible Assets Excluding Goodwill</t>
  </si>
  <si>
    <t>Balances of other intangible assets, excluding goodwill, are as
follows:
August 1,
April 25,
2015 2015
Unamortized – indefinite lived:
Copyrights, trade names and trademarks $ 29,900 $ 17,600
Amortized:
Distribution agreement, customer lists and other 643,314 221,359
Less: Accumulated amortization (121,877 ) (113,934 )
Net amortized intangible assets 521,437 107,425
Total identifiable intangible assets, net $ 551,337 $ 125,025</t>
  </si>
  <si>
    <t>Derivative Financial Instruments (Tables)</t>
  </si>
  <si>
    <t>Fair Value of Interest Rate Contracts Included in Condensed Consolidated Balance Sheets</t>
  </si>
  <si>
    <t xml:space="preserve">The following presents the fair value of interest rate contracts
included in the condensed consolidated balance sheets:
August 1,
April 25,
Derivative type
Classification 2015 2015
Interest rate contracts Other noncurrent assets $ 1,124 $ 1,255
Interest rate contracts Other noncurrent liabilities 1,124 1,255 </t>
  </si>
  <si>
    <t>Effect of Interest Rate Contracts on Condensed Consolidated Statements of Income and Other Comprehensive Income</t>
  </si>
  <si>
    <t xml:space="preserve">The following table presents the effect of interest rate contracts
on the condensed consolidated statements of income and other
comprehensive income:
Three Months Ended
Derivative type
Location of gain/(loss) recognized on derivative August 1, 2015 July 26, 2014
Interest rate swap Other comprehensive income $ 617 $ (2,309 ) </t>
  </si>
  <si>
    <t>Fair Value Measurements (Tables)</t>
  </si>
  <si>
    <t>Assets and Liabilities Measured at Fair Value on Recurring Basis</t>
  </si>
  <si>
    <t>Our hierarchy for assets and liabilities measured at fair value on
a recurring basis is as follows:
August 1, 2015
Total Level 1 Level 2 Level 3
Assets:
Cash equivalents $ 10,701 $ 10,701 $
— $
—
Derivative instruments 1,124
— 1,124
—
Total assets $ 11,825 $ 10,701 $ 1,124 $
—
Liabilities:
Derivative instruments $ 1,124 $
— $ 1,124 $
—
April 25, 2015
Total Level 1 Level 2 Level 3
Assets:
Cash equivalents $ 90,569 $ 90,569 $
— $
—
Derivative instruments 1,255
— 1,255
—
Total assets $ 91,824 $ 90,569 $ 1,255 $
—
Liabilities:
Derivative instruments $ 1,255 $
— $ 1,255 $
—</t>
  </si>
  <si>
    <t>Segment Reporting (Tables)</t>
  </si>
  <si>
    <t>Information about Reportable Segments</t>
  </si>
  <si>
    <t>The following table presents information about Patterson’s
reportable segments:
Three Months Ended
August 1, July 26, 2014
Net sales
Corporate $ 10,456 $ 9,782
Dental 575,117 542,874
Animal Health 557,297 386,300
Consolidated net sales $ 1,142,870 $ 938,956
Operating income (loss) from continuing operations
Corporate $ (18,047 ) $ (10,540 )
Dental 67,252 62,549
Animal Health 12,972 13,987
Consolidated operating income from continuing operations $ 62,177 $ 65,996
August 1, April 25,
Total assets
Corporate $ 494,647 $ 539,863
Dental 920,035 1,022,257
Animal Health 2,057,910 631,445
Total assets, excluding assets held for sale 3,472,592 2,193,565
Assets held for sale 767,062 754,141
Total assets $ 4,239,654 $ 2,947,706</t>
  </si>
  <si>
    <t>Sales Information by Product</t>
  </si>
  <si>
    <t>The following table presents sales information by product for all
of Patterson’s reportable segments:
Three Months Ended
August 1, July 26,
Net sales
Consumables $ 895,307 $ 695,639
Equipment and software 153,483 156,394
Other 94,080 86,923
Consolidated net sales $ 1,142,870 $ 938,956</t>
  </si>
  <si>
    <t>Accumulated Other Comprehensive Loss (Tables)</t>
  </si>
  <si>
    <t>Summary of Accumulated Other Comprehensive Loss</t>
  </si>
  <si>
    <t>The following table summarizes accumulated other comprehensive loss
(AOCL) at August 1, 2015 and April 25, 2015 and the
activity for fiscal 2016:
Cash Flow Currency Total
AOCL at April 25, 2015 $ (18,668 ) $ (41,678 ) $ (60,346 )
Other comprehensive loss before reclassifications
— (11,275 ) (11,275 )
Amounts reclassified from AOCL 617
— 617
AOCL at August 1, 2015 $ (18,051 ) $ (52,953 ) $ (71,004 )</t>
  </si>
  <si>
    <t>General - Additional Information (Detail) $ in Thousands</t>
  </si>
  <si>
    <t>12 Months Ended</t>
  </si>
  <si>
    <t>Aug. 01, 2015USD ($)Segmentshares</t>
  </si>
  <si>
    <t>Jul. 26, 2014USD ($)shares</t>
  </si>
  <si>
    <t>Apr. 25, 2015Segment</t>
  </si>
  <si>
    <t>Number of reportable segments</t>
  </si>
  <si>
    <t>Income tax benefit/(loss) related to cash flow hedges | $</t>
  </si>
  <si>
    <t>Securities excluded from calculation of diluted earnings per share | shares</t>
  </si>
  <si>
    <t>General - Computation of Basic and Diluted Earnings Per Share (Detail) - shares shares in Thousands</t>
  </si>
  <si>
    <t>Earnings Per Share [Abstract]</t>
  </si>
  <si>
    <t>Denominator for basic earnings per share - weighted average shares</t>
  </si>
  <si>
    <t>Effect of dilutive securities - stock options, restricted stock and stock purchase plans</t>
  </si>
  <si>
    <t>Denominator for diluted earnings per share - weighted average shares</t>
  </si>
  <si>
    <t>Acquisitions - Additional Information (Detail) - USD ($)</t>
  </si>
  <si>
    <t>Jun. 16, 2015</t>
  </si>
  <si>
    <t>Business Acquisition [Line Items]</t>
  </si>
  <si>
    <t>Revenues</t>
  </si>
  <si>
    <t>Operating income</t>
  </si>
  <si>
    <t>Tax impact of repatriation of foreign earnings</t>
  </si>
  <si>
    <t>Animal Health International [Member]</t>
  </si>
  <si>
    <t>Business acquisition cash paid</t>
  </si>
  <si>
    <t>Identifiable net assets acquired</t>
  </si>
  <si>
    <t>Revision period after valuation completion for provisional amounts</t>
  </si>
  <si>
    <t>1 year</t>
  </si>
  <si>
    <t>Deferred tax asset</t>
  </si>
  <si>
    <t>Deferred tax liability</t>
  </si>
  <si>
    <t>Goodwill recognized, deductible for income tax purpose</t>
  </si>
  <si>
    <t>Deferred taxes recorded related to goodwill</t>
  </si>
  <si>
    <t>Animal Health International [Member] | Term Loan [Member]</t>
  </si>
  <si>
    <t>Unsecured term loan</t>
  </si>
  <si>
    <t>Animal Health International [Member] | Revolving Credit Facility [Member]</t>
  </si>
  <si>
    <t>Unsecured revolving line of credit</t>
  </si>
  <si>
    <t>Acquisitions - Summary of Total Purchase Price Consideration and Preliminary Fair Value of Assets Acquired and Liabilities Assumed (Detail) - USD ($) $ in Thousands</t>
  </si>
  <si>
    <t>Cash</t>
  </si>
  <si>
    <t>Net working capital adjustment</t>
  </si>
  <si>
    <t>Fair value of total purchase price consideration</t>
  </si>
  <si>
    <t>Receivables</t>
  </si>
  <si>
    <t>Property and equipment</t>
  </si>
  <si>
    <t>Identifiable intangibles</t>
  </si>
  <si>
    <t>Other long-term assets</t>
  </si>
  <si>
    <t>Total assets acquired</t>
  </si>
  <si>
    <t>Accrued liabilities and other current liabilities</t>
  </si>
  <si>
    <t>Total liabilities assumed</t>
  </si>
  <si>
    <t>Net assets acquired</t>
  </si>
  <si>
    <t>Acquisitions - Summary of Acquired Intangible Assets Excluding Goodwill (Detail) - Jun. 16, 2015 - Animal Health International [Member] - USD ($) $ in Thousands</t>
  </si>
  <si>
    <t>Total</t>
  </si>
  <si>
    <t>Total amortized intangible assets</t>
  </si>
  <si>
    <t>Total identifiable intangible assets</t>
  </si>
  <si>
    <t>Finite lived intangible assets, Weighted average life (years)</t>
  </si>
  <si>
    <t>13 years 7 months 6 days</t>
  </si>
  <si>
    <t>Trade Names [Member]</t>
  </si>
  <si>
    <t>Unamortized - indefinite lived</t>
  </si>
  <si>
    <t>Indefinite lived intangible assets, Weighted average life (years)</t>
  </si>
  <si>
    <t>indefinite</t>
  </si>
  <si>
    <t>Customer Relationships [Member]</t>
  </si>
  <si>
    <t>15 years</t>
  </si>
  <si>
    <t>10 years</t>
  </si>
  <si>
    <t>Developed Technology and Other [Member]</t>
  </si>
  <si>
    <t>12 years 2 months 12 days</t>
  </si>
  <si>
    <t>Acquisitions - Summary of Unaudited Pro Forma Financial Result (Detail) - USD ($) $ in Thousands</t>
  </si>
  <si>
    <t>Business Acquisition, Pro Forma Information [Abstract]</t>
  </si>
  <si>
    <t>Discontinued Operations - Additional Information (Detail) - USD ($) $ in Thousands</t>
  </si>
  <si>
    <t>Jul. 01, 2015</t>
  </si>
  <si>
    <t>Consideration receivable as per definitive agreement</t>
  </si>
  <si>
    <t>Transition services agreement, period of involvement</t>
  </si>
  <si>
    <t>24 months</t>
  </si>
  <si>
    <t>Discontinued Operations - Summary of Assets and Liabilities Held For Sale (Detail) - USD ($) $ in Thousands</t>
  </si>
  <si>
    <t>Assets held for sale</t>
  </si>
  <si>
    <t>Total assets held for sale</t>
  </si>
  <si>
    <t>Liabilities held for sale</t>
  </si>
  <si>
    <t>Long-term liabilities</t>
  </si>
  <si>
    <t>Total liabilities held for sale</t>
  </si>
  <si>
    <t>Discontinued Operations - Summary of Results of Operations Under Discontinued Operation Activities (Detail) - USD ($) $ in Thousands</t>
  </si>
  <si>
    <t>Other income and expense</t>
  </si>
  <si>
    <t>Income before taxes</t>
  </si>
  <si>
    <t>Goodwill and Other Intangible Assets - Goodwill Balances and Related Activity by Business Segment (Detail) $ in Thousands</t>
  </si>
  <si>
    <t>Aug. 01, 2015USD ($)</t>
  </si>
  <si>
    <t>Goodwill [Line Items]</t>
  </si>
  <si>
    <t>Beginning Balance</t>
  </si>
  <si>
    <t>Acquisition Activity and Divestitures</t>
  </si>
  <si>
    <t>Other Activity</t>
  </si>
  <si>
    <t>Ending Balance</t>
  </si>
  <si>
    <t>Dental [Member]</t>
  </si>
  <si>
    <t>Animal Health [Member]</t>
  </si>
  <si>
    <t>Goodwill and Other Intangible Assets - Balances of Other Intangible Assets Excluding Goodwill (Detail) - USD ($) $ in Thousands</t>
  </si>
  <si>
    <t>Copyrights, trade names and trademarks</t>
  </si>
  <si>
    <t>Distribution agreement, customer lists and other</t>
  </si>
  <si>
    <t>Less: Accumulated amortization</t>
  </si>
  <si>
    <t>Net amortized intangible assets</t>
  </si>
  <si>
    <t>Total identifiable intangible assets, net</t>
  </si>
  <si>
    <t>Derivative Financial Instruments - Additional Information (Detail)</t>
  </si>
  <si>
    <t>1 Months Ended</t>
  </si>
  <si>
    <t>Aug. 31, 2014USD ($)</t>
  </si>
  <si>
    <t>Jan. 31, 2014USD ($)</t>
  </si>
  <si>
    <t>Aug. 01, 2015USD ($)Derivative</t>
  </si>
  <si>
    <t>Jul. 26, 2014USD ($)</t>
  </si>
  <si>
    <t>Apr. 26, 2014USD ($)</t>
  </si>
  <si>
    <t>Derivative [Line Items]</t>
  </si>
  <si>
    <t>Long-term Debt [Member]</t>
  </si>
  <si>
    <t>Period of long-term loan</t>
  </si>
  <si>
    <t>Long-term loan</t>
  </si>
  <si>
    <t>Interest Rate Cap [Member]</t>
  </si>
  <si>
    <t>Notional amount of derivatives</t>
  </si>
  <si>
    <t>Maturity date</t>
  </si>
  <si>
    <t>2022-02</t>
  </si>
  <si>
    <t>Number of interest rate caps purchased by PDC Funding | Derivative</t>
  </si>
  <si>
    <t>Number of interest rate caps sold | Derivative</t>
  </si>
  <si>
    <t>Interest Rate Cap [Member] | Replacement Agreement [Member]</t>
  </si>
  <si>
    <t>2022-10</t>
  </si>
  <si>
    <t>Interest Rate Swap [Member]</t>
  </si>
  <si>
    <t>Interest Rate Swap Agreement [Member]</t>
  </si>
  <si>
    <t>Percentage of senior notes</t>
  </si>
  <si>
    <t>5.17%</t>
  </si>
  <si>
    <t>Senior notes amount due</t>
  </si>
  <si>
    <t>Settlement of swap</t>
  </si>
  <si>
    <t>Interest Rate Swap Agreement [Member] | Senior Notes 3.48% [Member]</t>
  </si>
  <si>
    <t>3.48%</t>
  </si>
  <si>
    <t>Maturity date of long-term loan</t>
  </si>
  <si>
    <t>Mar. 24,
		2025</t>
  </si>
  <si>
    <t>Aggregate principal amount</t>
  </si>
  <si>
    <t>Interest Rate Swap Agreement [Member] | 5.17% Senior Notes [Member]</t>
  </si>
  <si>
    <t>Mar. 25,
		2015</t>
  </si>
  <si>
    <t>Derivative Financial Instruments - Fair Value of Interest Rate Contracts Included in Condensed Consolidated Balance Sheets (Detail) - USD ($) $ in Thousands</t>
  </si>
  <si>
    <t>Derivatives, Fair Value [Line Items]</t>
  </si>
  <si>
    <t>Interest rate contracts, assets, fair value</t>
  </si>
  <si>
    <t>Interest rate, liabilities, fair value</t>
  </si>
  <si>
    <t>Other Noncurrent Assets [Member] | Interest Rate Contracts [Member]</t>
  </si>
  <si>
    <t>Other Noncurrent Liabilities [Member] | Interest Rate Contracts [Member]</t>
  </si>
  <si>
    <t>Derivative Financial Instruments - Effect of Interest Rate Contracts on Condensed Consolidated Statements of Income and Other Comprehensive Income (Detail) - USD ($) $ in Thousands</t>
  </si>
  <si>
    <t>Interest Rate Swap [Member] | Other Comprehensive Income [Member]</t>
  </si>
  <si>
    <t>Derivative Instruments, Gain (Loss) [Line Items]</t>
  </si>
  <si>
    <t>Effect of interest rate contracts</t>
  </si>
  <si>
    <t>Fair Value Measurements - Assets and Liabilities Measured at Fair Value on Recurring Basis (Detail) - USD ($) $ in Thousands</t>
  </si>
  <si>
    <t>Fair Value, Balance Sheet Grouping, Financial Statement Captions [Line Items]</t>
  </si>
  <si>
    <t>Cash equivalents</t>
  </si>
  <si>
    <t>Derivative instruments, assets</t>
  </si>
  <si>
    <t>Derivative instruments, liabilities</t>
  </si>
  <si>
    <t>Fair Value, Inputs, Level 1 [Member]</t>
  </si>
  <si>
    <t>Fair Value, Inputs, Level 2 [Member]</t>
  </si>
  <si>
    <t>Fair Value Measurements - Additional Information (Detail) - USD ($) $ in Thousands</t>
  </si>
  <si>
    <t>Estimated fair value of debt</t>
  </si>
  <si>
    <t>Securities - Additional Information (Detail) CAD in Thousands, $ in Thousands</t>
  </si>
  <si>
    <t>Aug. 01, 2015CAD</t>
  </si>
  <si>
    <t>Apr. 25, 2015USD ($)</t>
  </si>
  <si>
    <t>Oct. 24, 2014CAD</t>
  </si>
  <si>
    <t>Oct. 25, 2013CAD</t>
  </si>
  <si>
    <t>Total principal amount</t>
  </si>
  <si>
    <t>Maturity value of time deposits</t>
  </si>
  <si>
    <t>Short-term investments | $</t>
  </si>
  <si>
    <t>Customer Financing - Additional Information (Detail)</t>
  </si>
  <si>
    <t>Aug. 01, 2015USD ($)Customer</t>
  </si>
  <si>
    <t>Customer Financing [Line Items]</t>
  </si>
  <si>
    <t>Maximum credit financed for equipment purchases for any one customer</t>
  </si>
  <si>
    <t>Number of customer financing contracts | Customer</t>
  </si>
  <si>
    <t>Financing contracts sold under ASC 860</t>
  </si>
  <si>
    <t>Current receivables of finance contracts not yet sold</t>
  </si>
  <si>
    <t>Unearned income</t>
  </si>
  <si>
    <t>Finance contracts receivable sold and outstanding</t>
  </si>
  <si>
    <t>Deferred purchase price</t>
  </si>
  <si>
    <t>Bad debt write-offs, percentage, maximum</t>
  </si>
  <si>
    <t>1.00%</t>
  </si>
  <si>
    <t>Unsettled Financing Arrangements [Member]</t>
  </si>
  <si>
    <t>The Bank of Tokyo-Mitsubishi UFJ, Ltd. [Member]</t>
  </si>
  <si>
    <t>Capacity under agreement</t>
  </si>
  <si>
    <t>Fifth Third Bank [Member]</t>
  </si>
  <si>
    <t>Minimum [Member] | The Bank of Tokyo-Mitsubishi UFJ, Ltd. [Member]</t>
  </si>
  <si>
    <t>Percentage of principal amount of financing contracts held as collateral</t>
  </si>
  <si>
    <t>13.00%</t>
  </si>
  <si>
    <t>Minimum [Member] | Fifth Third Bank [Member]</t>
  </si>
  <si>
    <t>23.00%</t>
  </si>
  <si>
    <t>Segment Reporting - Additional Information (Detail) - Segment</t>
  </si>
  <si>
    <t>Segment Reporting - Information about Reportable Segments (Detail) - USD ($) $ in Thousands</t>
  </si>
  <si>
    <t>Segment Reporting Information [Line Items]</t>
  </si>
  <si>
    <t>Operating income (loss) from continuing operations</t>
  </si>
  <si>
    <t>Total assets, excluding assets held for sale</t>
  </si>
  <si>
    <t>Corporate [Member]</t>
  </si>
  <si>
    <t>Segment Reporting - Sales Information by Product (Detail) - USD ($) $ in Thousands</t>
  </si>
  <si>
    <t>Consumables [Member]</t>
  </si>
  <si>
    <t>Equipment and Software [Member]</t>
  </si>
  <si>
    <t>Other Products and Services [Member]</t>
  </si>
  <si>
    <t>Accumulated Other Comprehensive Loss - Summary of Accumulated Other Comprehensive Loss (Detail) $ in Thousands</t>
  </si>
  <si>
    <t>Accumulated Other Comprehensive Income (Loss) [Line Items]</t>
  </si>
  <si>
    <t>AOCL at April 25, 2015</t>
  </si>
  <si>
    <t>Other comprehensive loss before reclassifications</t>
  </si>
  <si>
    <t>Amounts reclassified from AOCL</t>
  </si>
  <si>
    <t>AOCL at August 1, 2015</t>
  </si>
  <si>
    <t>Cash Flow Hedges [Member]</t>
  </si>
  <si>
    <t>Currency Translation Adjustment [Member]</t>
  </si>
  <si>
    <t>Accumulated Other Comprehensive Loss - Additional Information (Detail) - USD ($) $ in Thousands</t>
  </si>
  <si>
    <t>Uncategorized [Abstract]</t>
  </si>
  <si>
    <t>Gains and losses on cash flow hedges, tax</t>
  </si>
  <si>
    <t>Increase in interest expense</t>
  </si>
  <si>
    <t>Debt Issuance - Additional Information (Detail) - USD ($)</t>
  </si>
  <si>
    <t>Aug. 28, 2015</t>
  </si>
  <si>
    <t>Line of Credit Facility [Line Items]</t>
  </si>
  <si>
    <t>Credit facility, borrowed amount</t>
  </si>
  <si>
    <t>Credit Agreement [Member]</t>
  </si>
  <si>
    <t>Credit facility, maximum borrowing capacity</t>
  </si>
  <si>
    <t>Credit facility, expiration date</t>
  </si>
  <si>
    <t>Jun. 16,
		2020</t>
  </si>
  <si>
    <t>LIBOR [Member] | Minimum [Member] | Credit Agreement [Member]</t>
  </si>
  <si>
    <t>Credit facility, basis spread rate</t>
  </si>
  <si>
    <t>1.125%</t>
  </si>
  <si>
    <t>LIBOR [Member] | Maximum [Member] | Credit Agreement [Member]</t>
  </si>
  <si>
    <t>2.00%</t>
  </si>
  <si>
    <t>Unsecured Term Loan [Member] | Credit Agreement [Member]</t>
  </si>
  <si>
    <t>Unsecured Term Loan [Member] | Subsequent Event [Member] | Credit Agreement [Member]</t>
  </si>
  <si>
    <t>Credit facility, amount repaid</t>
  </si>
  <si>
    <t>Unsecured Revolving Line of Credit [Member] | Credit Agreement [Member]</t>
  </si>
  <si>
    <t>Credit Facility Expiring on December 2016 [Member]</t>
  </si>
  <si>
    <t>Income Taxes - Additional Information (Detail) - USD ($) $ in Thousands</t>
  </si>
  <si>
    <t>Effective income tax rate</t>
  </si>
  <si>
    <t>59.90%</t>
  </si>
  <si>
    <t>34.60%</t>
  </si>
  <si>
    <t>Repatriation of foreign earnings</t>
  </si>
  <si>
    <t>Subsequent Events - Additional Information (Detail) - USD ($)</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6</v>
      </c>
    </row>
    <row r="8" spans="1:3">
      <c s="4" t="s" r="A8">
        <v>12</v>
      </c>
      <c s="6" t="s" r="B8">
        <v>13</v>
      </c>
    </row>
    <row r="9" spans="1:3">
      <c s="4" t="s" r="A9">
        <v>14</v>
      </c>
      <c s="4" t="s" r="B9">
        <v>15</v>
      </c>
    </row>
    <row r="10" spans="1:3">
      <c s="4" t="s" r="A10">
        <v>16</v>
      </c>
      <c s="4" t="s" r="B10">
        <v>17</v>
      </c>
    </row>
    <row r="11" spans="1:3">
      <c s="4" t="s" r="A11">
        <v>18</v>
      </c>
      <c s="5" t="n" r="B11">
        <v>891024</v>
      </c>
    </row>
    <row r="12" spans="1:3">
      <c s="4" t="s" r="A12">
        <v>19</v>
      </c>
      <c s="4" t="s" r="B12">
        <v>20</v>
      </c>
    </row>
    <row r="13" spans="1:3">
      <c s="4" t="s" r="A13">
        <v>21</v>
      </c>
      <c s="4" t="s" r="B13">
        <v>22</v>
      </c>
    </row>
    <row r="14" spans="1:3">
      <c s="4" t="s" r="A14">
        <v>23</v>
      </c>
      <c s="5" t="n" r="C14">
        <v>10324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s="1" t="s" r="A1">
        <v>157</v>
      </c>
      <c s="2" t="s" r="B1">
        <v>1</v>
      </c>
    </row>
    <row r="2" spans="1:2">
      <c s="2" t="s" r="B2">
        <v>2</v>
      </c>
    </row>
    <row r="3" spans="1:2">
      <c s="3" t="s" r="A3">
        <v>119</v>
      </c>
    </row>
    <row r="4" spans="1:2">
      <c s="4" t="s" r="A4">
        <v>158</v>
      </c>
      <c s="4" t="s" r="B4">
        <v>159</v>
      </c>
    </row>
    <row r="5" spans="1:2">
      <c s="4" t="s" r="A5">
        <v>160</v>
      </c>
      <c s="4" t="s" r="B5">
        <v>161</v>
      </c>
    </row>
    <row r="6" spans="1:2">
      <c s="4" t="s" r="A6">
        <v>162</v>
      </c>
      <c s="4" t="s" r="B6">
        <v>163</v>
      </c>
    </row>
    <row r="7" spans="1:2">
      <c s="4" t="s" r="A7">
        <v>164</v>
      </c>
      <c s="4" t="s" r="B7">
        <v>165</v>
      </c>
    </row>
    <row r="8" spans="1:2">
      <c s="4" t="s" r="A8">
        <v>166</v>
      </c>
      <c s="4" t="s" r="B8">
        <v>167</v>
      </c>
    </row>
    <row r="9" spans="1:2">
      <c s="4" t="s" r="A9">
        <v>168</v>
      </c>
      <c s="4" t="s" r="B9">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0</v>
      </c>
      <c s="2" t="s" r="B1">
        <v>1</v>
      </c>
    </row>
    <row r="2" spans="1:2">
      <c s="2" t="s" r="B2">
        <v>2</v>
      </c>
    </row>
    <row r="3" spans="1:2">
      <c s="3" t="s" r="A3">
        <v>119</v>
      </c>
    </row>
    <row r="4" spans="1:2">
      <c s="4" t="s" r="A4">
        <v>171</v>
      </c>
      <c s="4" t="s"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24</v>
      </c>
      <c s="2" t="s" r="B1">
        <v>2</v>
      </c>
      <c s="2" t="s" r="C1">
        <v>25</v>
      </c>
    </row>
    <row r="2" spans="1:3">
      <c s="3" t="s" r="A2">
        <v>26</v>
      </c>
    </row>
    <row r="3" spans="1:3">
      <c s="4" t="s" r="A3">
        <v>27</v>
      </c>
      <c s="7" t="n" r="B3">
        <v>186440</v>
      </c>
      <c s="7" t="n" r="C3">
        <v>347260</v>
      </c>
    </row>
    <row r="4" spans="1:3">
      <c s="4" t="s" r="A4">
        <v>28</v>
      </c>
      <c s="5" t="n" r="B4">
        <v>49651</v>
      </c>
      <c s="5" t="n" r="C4">
        <v>53372</v>
      </c>
    </row>
    <row r="5" spans="1:3">
      <c s="4" t="s" r="A5">
        <v>29</v>
      </c>
      <c s="5" t="n" r="B5">
        <v>624340</v>
      </c>
      <c s="5" t="n" r="C5">
        <v>586263</v>
      </c>
    </row>
    <row r="6" spans="1:3">
      <c s="4" t="s" r="A6">
        <v>30</v>
      </c>
      <c s="5" t="n" r="B6">
        <v>716707</v>
      </c>
      <c s="5" t="n" r="C6">
        <v>408422</v>
      </c>
    </row>
    <row r="7" spans="1:3">
      <c s="4" t="s" r="A7">
        <v>31</v>
      </c>
      <c s="5" t="n" r="B7">
        <v>94358</v>
      </c>
      <c s="5" t="n" r="C7">
        <v>59561</v>
      </c>
    </row>
    <row r="8" spans="1:3">
      <c s="4" t="s" r="A8">
        <v>32</v>
      </c>
      <c s="5" t="n" r="B8">
        <v>130306</v>
      </c>
      <c s="5" t="n" r="C8">
        <v>118347</v>
      </c>
    </row>
    <row r="9" spans="1:3">
      <c s="4" t="s" r="A9">
        <v>33</v>
      </c>
      <c s="5" t="n" r="B9">
        <v>1801802</v>
      </c>
      <c s="5" t="n" r="C9">
        <v>1573225</v>
      </c>
    </row>
    <row r="10" spans="1:3">
      <c s="4" t="s" r="A10">
        <v>34</v>
      </c>
      <c s="5" t="n" r="B10">
        <v>258964</v>
      </c>
      <c s="5" t="n" r="C10">
        <v>204133</v>
      </c>
    </row>
    <row r="11" spans="1:3">
      <c s="4" t="s" r="A11">
        <v>35</v>
      </c>
      <c s="5" t="n" r="B11">
        <v>84269</v>
      </c>
      <c s="5" t="n" r="C11">
        <v>71686</v>
      </c>
    </row>
    <row r="12" spans="1:3">
      <c s="4" t="s" r="A12">
        <v>36</v>
      </c>
      <c s="5" t="n" r="B12">
        <v>817481</v>
      </c>
      <c s="5" t="n" r="C12">
        <v>299924</v>
      </c>
    </row>
    <row r="13" spans="1:3">
      <c s="4" t="s" r="A13">
        <v>37</v>
      </c>
      <c s="5" t="n" r="B13">
        <v>551337</v>
      </c>
      <c s="5" t="n" r="C13">
        <v>125025</v>
      </c>
    </row>
    <row r="14" spans="1:3">
      <c s="4" t="s" r="A14">
        <v>38</v>
      </c>
      <c s="5" t="n" r="B14">
        <v>89045</v>
      </c>
      <c s="5" t="n" r="C14">
        <v>37919</v>
      </c>
    </row>
    <row r="15" spans="1:3">
      <c s="4" t="s" r="A15">
        <v>39</v>
      </c>
      <c s="5" t="n" r="B15">
        <v>636756</v>
      </c>
      <c s="5" t="n" r="C15">
        <v>635794</v>
      </c>
    </row>
    <row r="16" spans="1:3">
      <c s="4" t="s" r="A16">
        <v>40</v>
      </c>
      <c s="5" t="n" r="B16">
        <v>4239654</v>
      </c>
      <c s="5" t="n" r="C16">
        <v>2947706</v>
      </c>
    </row>
    <row r="17" spans="1:3">
      <c s="3" t="s" r="A17">
        <v>41</v>
      </c>
    </row>
    <row r="18" spans="1:3">
      <c s="4" t="s" r="A18">
        <v>42</v>
      </c>
      <c s="5" t="n" r="B18">
        <v>456259</v>
      </c>
      <c s="5" t="n" r="C18">
        <v>323294</v>
      </c>
    </row>
    <row r="19" spans="1:3">
      <c s="4" t="s" r="A19">
        <v>43</v>
      </c>
      <c s="5" t="n" r="B19">
        <v>33077</v>
      </c>
      <c s="5" t="n" r="C19">
        <v>72464</v>
      </c>
    </row>
    <row r="20" spans="1:3">
      <c s="4" t="s" r="A20">
        <v>44</v>
      </c>
      <c s="5" t="n" r="B20">
        <v>165276</v>
      </c>
      <c s="5" t="n" r="C20">
        <v>142611</v>
      </c>
    </row>
    <row r="21" spans="1:3">
      <c s="4" t="s" r="A21">
        <v>45</v>
      </c>
      <c s="5" t="n" r="B21">
        <v>39523</v>
      </c>
      <c s="5" t="n" r="C21">
        <v>39316</v>
      </c>
    </row>
    <row r="22" spans="1:3">
      <c s="4" t="s" r="A22">
        <v>46</v>
      </c>
      <c s="5" t="n" r="B22">
        <v>694135</v>
      </c>
      <c s="5" t="n" r="C22">
        <v>577685</v>
      </c>
    </row>
    <row r="23" spans="1:3">
      <c s="4" t="s" r="A23">
        <v>47</v>
      </c>
      <c s="5" t="n" r="B23">
        <v>1725000</v>
      </c>
      <c s="5" t="n" r="C23">
        <v>725000</v>
      </c>
    </row>
    <row r="24" spans="1:3">
      <c s="4" t="s" r="A24">
        <v>48</v>
      </c>
      <c s="5" t="n" r="B24">
        <v>257277</v>
      </c>
      <c s="5" t="n" r="C24">
        <v>81484</v>
      </c>
    </row>
    <row r="25" spans="1:3">
      <c s="4" t="s" r="A25">
        <v>49</v>
      </c>
      <c s="5" t="n" r="B25">
        <v>49189</v>
      </c>
      <c s="5" t="n" r="C25">
        <v>49414</v>
      </c>
    </row>
    <row r="26" spans="1:3">
      <c s="4" t="s" r="A26">
        <v>50</v>
      </c>
      <c s="5" t="n" r="B26">
        <v>2725601</v>
      </c>
      <c s="5" t="n" r="C26">
        <v>1433583</v>
      </c>
    </row>
    <row r="27" spans="1:3">
      <c s="3" t="s" r="A27">
        <v>51</v>
      </c>
    </row>
    <row r="28" spans="1:3">
      <c s="4" t="s" r="A28">
        <v>52</v>
      </c>
      <c s="5" t="n" r="B28">
        <v>1034</v>
      </c>
      <c s="5" t="n" r="C28">
        <v>1033</v>
      </c>
    </row>
    <row r="29" spans="1:3">
      <c s="4" t="s" r="A29">
        <v>53</v>
      </c>
      <c s="5" t="n" r="B29">
        <v>24182</v>
      </c>
      <c s="5" t="n" r="C29">
        <v>21026</v>
      </c>
    </row>
    <row r="30" spans="1:3">
      <c s="4" t="s" r="A30">
        <v>54</v>
      </c>
      <c s="5" t="n" r="B30">
        <v>-71004</v>
      </c>
      <c s="5" t="n" r="C30">
        <v>-60346</v>
      </c>
    </row>
    <row r="31" spans="1:3">
      <c s="4" t="s" r="A31">
        <v>55</v>
      </c>
      <c s="5" t="n" r="B31">
        <v>1637579</v>
      </c>
      <c s="5" t="n" r="C31">
        <v>1630148</v>
      </c>
    </row>
    <row r="32" spans="1:3">
      <c s="4" t="s" r="A32">
        <v>56</v>
      </c>
      <c s="5" t="n" r="B32">
        <v>-77738</v>
      </c>
      <c s="5" t="n" r="C32">
        <v>-77738</v>
      </c>
    </row>
    <row r="33" spans="1:3">
      <c s="4" t="s" r="A33">
        <v>57</v>
      </c>
      <c s="5" t="n" r="B33">
        <v>1514053</v>
      </c>
      <c s="5" t="n" r="C33">
        <v>1514123</v>
      </c>
    </row>
    <row r="34" spans="1:3">
      <c s="4" t="s" r="A34">
        <v>58</v>
      </c>
      <c s="7" t="n" r="B34">
        <v>4239654</v>
      </c>
      <c s="7" t="n" r="C34">
        <v>2947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73</v>
      </c>
      <c s="2" t="s" r="B1">
        <v>1</v>
      </c>
    </row>
    <row r="2" spans="1:2">
      <c s="2" t="s" r="B2">
        <v>2</v>
      </c>
    </row>
    <row r="3" spans="1:2">
      <c s="3" t="s" r="A3">
        <v>122</v>
      </c>
    </row>
    <row r="4" spans="1:2">
      <c s="4" t="s" r="A4">
        <v>174</v>
      </c>
      <c s="4" t="s" r="B4">
        <v>175</v>
      </c>
    </row>
    <row r="5" spans="1:2">
      <c s="4" t="s" r="A5">
        <v>176</v>
      </c>
      <c s="4" t="s" r="B5">
        <v>177</v>
      </c>
    </row>
    <row r="6" spans="1:2">
      <c s="4" t="s" r="A6">
        <v>178</v>
      </c>
      <c s="4" t="s" r="B6">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0</v>
      </c>
      <c s="2" t="s" r="B1">
        <v>1</v>
      </c>
    </row>
    <row r="2" spans="1:2">
      <c s="2" t="s" r="B2">
        <v>2</v>
      </c>
    </row>
    <row r="3" spans="1:2">
      <c s="3" t="s" r="A3">
        <v>125</v>
      </c>
    </row>
    <row r="4" spans="1:2">
      <c s="4" t="s" r="A4">
        <v>181</v>
      </c>
      <c s="4" t="s"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t="s" r="A1">
        <v>183</v>
      </c>
      <c s="2" t="s" r="B1">
        <v>1</v>
      </c>
    </row>
    <row r="2" spans="1:2">
      <c s="2" t="s" r="B2">
        <v>2</v>
      </c>
    </row>
    <row r="3" spans="1:2">
      <c s="3" t="s" r="A3">
        <v>128</v>
      </c>
    </row>
    <row r="4" spans="1:2">
      <c s="4" t="s" r="A4">
        <v>184</v>
      </c>
      <c s="4" t="s" r="B4">
        <v>185</v>
      </c>
    </row>
    <row r="5" spans="1:2">
      <c s="4" t="s" r="A5">
        <v>186</v>
      </c>
      <c s="4" t="s" r="B5">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88</v>
      </c>
      <c s="2" t="s" r="B1">
        <v>1</v>
      </c>
    </row>
    <row r="2" spans="1:2">
      <c s="2" t="s" r="B2">
        <v>2</v>
      </c>
    </row>
    <row r="3" spans="1:2">
      <c s="3" t="s" r="A3">
        <v>131</v>
      </c>
    </row>
    <row r="4" spans="1:2">
      <c s="4" t="s" r="A4">
        <v>189</v>
      </c>
      <c s="4" t="s" r="B4">
        <v>190</v>
      </c>
    </row>
    <row r="5" spans="1:2">
      <c s="4" t="s" r="A5">
        <v>191</v>
      </c>
      <c s="4" t="s" r="B5">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93</v>
      </c>
      <c s="2" t="s" r="B1">
        <v>1</v>
      </c>
    </row>
    <row r="2" spans="1:2">
      <c s="2" t="s" r="B2">
        <v>2</v>
      </c>
    </row>
    <row r="3" spans="1:2">
      <c s="3" t="s" r="A3">
        <v>134</v>
      </c>
    </row>
    <row r="4" spans="1:2">
      <c s="4" t="s" r="A4">
        <v>194</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t="s" r="A1">
        <v>196</v>
      </c>
      <c s="2" t="s" r="B1">
        <v>1</v>
      </c>
    </row>
    <row r="2" spans="1:2">
      <c s="2" t="s" r="B2">
        <v>2</v>
      </c>
    </row>
    <row r="3" spans="1:2">
      <c s="3" t="s" r="A3">
        <v>143</v>
      </c>
    </row>
    <row r="4" spans="1:2">
      <c s="4" t="s" r="A4">
        <v>197</v>
      </c>
      <c s="4" t="s" r="B4">
        <v>198</v>
      </c>
    </row>
    <row r="5" spans="1:2">
      <c s="4" t="s" r="A5">
        <v>199</v>
      </c>
      <c s="4" t="s" r="B5">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01</v>
      </c>
      <c s="2" t="s" r="B1">
        <v>1</v>
      </c>
    </row>
    <row r="2" spans="1:2">
      <c s="2" t="s" r="B2">
        <v>2</v>
      </c>
    </row>
    <row r="3" spans="1:2">
      <c s="3" t="s" r="A3">
        <v>146</v>
      </c>
    </row>
    <row r="4" spans="1:2">
      <c s="4" t="s" r="A4">
        <v>202</v>
      </c>
      <c s="4" t="s"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34"/>
    <col customWidth="1" max="3" min="3" width="27"/>
    <col customWidth="1" max="4" min="4" width="21"/>
  </cols>
  <sheetData>
    <row r="1" spans="1:4">
      <c s="1" t="s" r="A1">
        <v>204</v>
      </c>
      <c s="2" t="s" r="B1">
        <v>1</v>
      </c>
      <c s="2" t="s" r="D1">
        <v>205</v>
      </c>
    </row>
    <row r="2" spans="1:4">
      <c s="2" t="s" r="B2">
        <v>206</v>
      </c>
      <c s="2" t="s" r="C2">
        <v>207</v>
      </c>
      <c s="2" t="s" r="D2">
        <v>208</v>
      </c>
    </row>
    <row r="3" spans="1:4">
      <c s="3" t="s" r="A3">
        <v>119</v>
      </c>
    </row>
    <row r="4" spans="1:4">
      <c s="4" t="s" r="A4">
        <v>209</v>
      </c>
      <c s="5" t="n" r="B4">
        <v>3</v>
      </c>
      <c s="5" t="n" r="D4">
        <v>3</v>
      </c>
    </row>
    <row r="5" spans="1:4">
      <c s="4" t="s" r="A5">
        <v>210</v>
      </c>
      <c s="7" t="n" r="B5">
        <v>-85</v>
      </c>
      <c s="7" t="n" r="C5">
        <v>4813</v>
      </c>
    </row>
    <row r="6" spans="1:4">
      <c s="4" t="s" r="A6">
        <v>211</v>
      </c>
      <c s="5" t="n" r="B6">
        <v>939</v>
      </c>
      <c s="5" t="n" r="C6">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12</v>
      </c>
      <c s="2" t="s" r="B1">
        <v>1</v>
      </c>
    </row>
    <row r="2" spans="1:3">
      <c s="2" t="s" r="B2">
        <v>2</v>
      </c>
      <c s="2" t="s" r="C2">
        <v>60</v>
      </c>
    </row>
    <row r="3" spans="1:3">
      <c s="3" t="s" r="A3">
        <v>213</v>
      </c>
    </row>
    <row r="4" spans="1:3">
      <c s="4" t="s" r="A4">
        <v>214</v>
      </c>
      <c s="5" t="n" r="B4">
        <v>99436</v>
      </c>
      <c s="5" t="n" r="C4">
        <v>99329</v>
      </c>
    </row>
    <row r="5" spans="1:3">
      <c s="4" t="s" r="A5">
        <v>215</v>
      </c>
      <c s="5" t="n" r="B5">
        <v>726</v>
      </c>
      <c s="5" t="n" r="C5">
        <v>853</v>
      </c>
    </row>
    <row r="6" spans="1:3">
      <c s="4" t="s" r="A6">
        <v>216</v>
      </c>
      <c s="5" t="n" r="B6">
        <v>100162</v>
      </c>
      <c s="5" t="n" r="C6">
        <v>1001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s="1" t="s" r="A1">
        <v>217</v>
      </c>
      <c s="2" t="s" r="B1">
        <v>218</v>
      </c>
      <c s="2" t="s" r="C1">
        <v>2</v>
      </c>
      <c s="2" t="s" r="D1">
        <v>60</v>
      </c>
      <c s="2" t="s" r="E1">
        <v>25</v>
      </c>
    </row>
    <row r="2" spans="1:5">
      <c s="3" t="s" r="A2">
        <v>219</v>
      </c>
    </row>
    <row r="3" spans="1:5">
      <c s="4" t="s" r="A3">
        <v>36</v>
      </c>
      <c s="7" t="n" r="C3">
        <v>817481000</v>
      </c>
      <c s="7" t="n" r="E3">
        <v>299924000</v>
      </c>
    </row>
    <row r="4" spans="1:5">
      <c s="4" t="s" r="A4">
        <v>220</v>
      </c>
      <c s="5" t="n" r="C4">
        <v>1142870000</v>
      </c>
      <c s="7" t="n" r="D4">
        <v>938956000</v>
      </c>
    </row>
    <row r="5" spans="1:5">
      <c s="4" t="s" r="A5">
        <v>221</v>
      </c>
      <c s="5" t="n" r="C5">
        <v>62177000</v>
      </c>
      <c s="7" t="n" r="D5">
        <v>65996000</v>
      </c>
    </row>
    <row r="6" spans="1:5">
      <c s="4" t="s" r="A6">
        <v>222</v>
      </c>
      <c s="5" t="n" r="C6">
        <v>11800000</v>
      </c>
    </row>
    <row r="7" spans="1:5">
      <c s="4" t="s" r="A7">
        <v>223</v>
      </c>
    </row>
    <row r="8" spans="1:5">
      <c s="3" t="s" r="A8">
        <v>219</v>
      </c>
    </row>
    <row r="9" spans="1:5">
      <c s="4" t="s" r="A9">
        <v>224</v>
      </c>
      <c s="7" t="n" r="B9">
        <v>1100000000</v>
      </c>
    </row>
    <row r="10" spans="1:5">
      <c s="4" t="s" r="A10">
        <v>225</v>
      </c>
      <c s="7" t="n" r="B10">
        <v>589833000</v>
      </c>
    </row>
    <row r="11" spans="1:5">
      <c s="4" t="s" r="A11">
        <v>226</v>
      </c>
      <c s="4" t="s" r="B11">
        <v>227</v>
      </c>
    </row>
    <row r="12" spans="1:5">
      <c s="4" t="s" r="A12">
        <v>228</v>
      </c>
      <c s="7" t="n" r="B12">
        <v>2569000</v>
      </c>
    </row>
    <row r="13" spans="1:5">
      <c s="4" t="s" r="A13">
        <v>229</v>
      </c>
      <c s="5" t="n" r="B13">
        <v>177789000</v>
      </c>
    </row>
    <row r="14" spans="1:5">
      <c s="4" t="s" r="A14">
        <v>36</v>
      </c>
      <c s="5" t="n" r="B14">
        <v>517871000</v>
      </c>
    </row>
    <row r="15" spans="1:5">
      <c s="4" t="s" r="A15">
        <v>230</v>
      </c>
      <c s="5" t="n" r="B15">
        <v>0</v>
      </c>
    </row>
    <row r="16" spans="1:5">
      <c s="4" t="s" r="A16">
        <v>231</v>
      </c>
      <c s="5" t="n" r="B16">
        <v>0</v>
      </c>
    </row>
    <row r="17" spans="1:5">
      <c s="4" t="s" r="A17">
        <v>220</v>
      </c>
      <c s="5" t="n" r="C17">
        <v>171922000</v>
      </c>
    </row>
    <row r="18" spans="1:5">
      <c s="4" t="s" r="A18">
        <v>221</v>
      </c>
      <c s="7" t="n" r="C18">
        <v>1653000</v>
      </c>
    </row>
    <row r="19" spans="1:5">
      <c s="4" t="s" r="A19">
        <v>232</v>
      </c>
    </row>
    <row r="20" spans="1:5">
      <c s="3" t="s" r="A20">
        <v>219</v>
      </c>
    </row>
    <row r="21" spans="1:5">
      <c s="4" t="s" r="A21">
        <v>233</v>
      </c>
      <c s="5" t="n" r="B21">
        <v>1000000000</v>
      </c>
    </row>
    <row r="22" spans="1:5">
      <c s="4" t="s" r="A22">
        <v>234</v>
      </c>
    </row>
    <row r="23" spans="1:5">
      <c s="3" t="s" r="A23">
        <v>219</v>
      </c>
    </row>
    <row r="24" spans="1:5">
      <c s="4" t="s" r="A24">
        <v>235</v>
      </c>
      <c s="7" t="n" r="B24">
        <v>5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9</v>
      </c>
      <c s="2" t="s" r="B1">
        <v>1</v>
      </c>
    </row>
    <row r="2" spans="1:3">
      <c s="2" t="s" r="B2">
        <v>2</v>
      </c>
      <c s="2" t="s" r="C2">
        <v>60</v>
      </c>
    </row>
    <row r="3" spans="1:3">
      <c s="3" t="s" r="A3">
        <v>61</v>
      </c>
    </row>
    <row r="4" spans="1:3">
      <c s="4" t="s" r="A4">
        <v>62</v>
      </c>
      <c s="7" t="n" r="B4">
        <v>1142870</v>
      </c>
      <c s="7" t="n" r="C4">
        <v>938956</v>
      </c>
    </row>
    <row r="5" spans="1:3">
      <c s="4" t="s" r="A5">
        <v>63</v>
      </c>
      <c s="5" t="n" r="B5">
        <v>854626</v>
      </c>
      <c s="5" t="n" r="C5">
        <v>688339</v>
      </c>
    </row>
    <row r="6" spans="1:3">
      <c s="4" t="s" r="A6">
        <v>64</v>
      </c>
      <c s="5" t="n" r="B6">
        <v>288244</v>
      </c>
      <c s="5" t="n" r="C6">
        <v>250617</v>
      </c>
    </row>
    <row r="7" spans="1:3">
      <c s="4" t="s" r="A7">
        <v>65</v>
      </c>
      <c s="5" t="n" r="B7">
        <v>226067</v>
      </c>
      <c s="5" t="n" r="C7">
        <v>184621</v>
      </c>
    </row>
    <row r="8" spans="1:3">
      <c s="4" t="s" r="A8">
        <v>66</v>
      </c>
      <c s="5" t="n" r="B8">
        <v>62177</v>
      </c>
      <c s="5" t="n" r="C8">
        <v>65996</v>
      </c>
    </row>
    <row r="9" spans="1:3">
      <c s="3" t="s" r="A9">
        <v>67</v>
      </c>
    </row>
    <row r="10" spans="1:3">
      <c s="4" t="s" r="A10">
        <v>68</v>
      </c>
      <c s="5" t="n" r="B10">
        <v>670</v>
      </c>
      <c s="5" t="n" r="C10">
        <v>1370</v>
      </c>
    </row>
    <row r="11" spans="1:3">
      <c s="4" t="s" r="A11">
        <v>69</v>
      </c>
      <c s="5" t="n" r="B11">
        <v>-12143</v>
      </c>
      <c s="5" t="n" r="C11">
        <v>-8768</v>
      </c>
    </row>
    <row r="12" spans="1:3">
      <c s="4" t="s" r="A12">
        <v>70</v>
      </c>
      <c s="5" t="n" r="B12">
        <v>50704</v>
      </c>
      <c s="5" t="n" r="C12">
        <v>58598</v>
      </c>
    </row>
    <row r="13" spans="1:3">
      <c s="4" t="s" r="A13">
        <v>71</v>
      </c>
      <c s="5" t="n" r="B13">
        <v>30393</v>
      </c>
      <c s="5" t="n" r="C13">
        <v>20273</v>
      </c>
    </row>
    <row r="14" spans="1:3">
      <c s="4" t="s" r="A14">
        <v>72</v>
      </c>
      <c s="5" t="n" r="B14">
        <v>20311</v>
      </c>
      <c s="5" t="n" r="C14">
        <v>38325</v>
      </c>
    </row>
    <row r="15" spans="1:3">
      <c s="4" t="s" r="A15">
        <v>73</v>
      </c>
      <c s="5" t="n" r="B15">
        <v>9392</v>
      </c>
      <c s="5" t="n" r="C15">
        <v>11964</v>
      </c>
    </row>
    <row r="16" spans="1:3">
      <c s="4" t="s" r="A16">
        <v>74</v>
      </c>
      <c s="7" t="n" r="B16">
        <v>29703</v>
      </c>
      <c s="7" t="n" r="C16">
        <v>50289</v>
      </c>
    </row>
    <row r="17" spans="1:3">
      <c s="3" t="s" r="A17">
        <v>75</v>
      </c>
    </row>
    <row r="18" spans="1:3">
      <c s="4" t="s" r="A18">
        <v>76</v>
      </c>
      <c s="8" t="n" r="B18">
        <v>0.2</v>
      </c>
      <c s="8" t="n" r="C18">
        <v>0.39</v>
      </c>
    </row>
    <row r="19" spans="1:3">
      <c s="4" t="s" r="A19">
        <v>77</v>
      </c>
      <c s="9" t="n" r="B19">
        <v>0.1</v>
      </c>
      <c s="9" t="n" r="C19">
        <v>0.12</v>
      </c>
    </row>
    <row r="20" spans="1:3">
      <c s="4" t="s" r="A20">
        <v>78</v>
      </c>
      <c s="9" t="n" r="B20">
        <v>0.3</v>
      </c>
      <c s="9" t="n" r="C20">
        <v>0.51</v>
      </c>
    </row>
    <row r="21" spans="1:3">
      <c s="3" t="s" r="A21">
        <v>79</v>
      </c>
    </row>
    <row r="22" spans="1:3">
      <c s="4" t="s" r="A22">
        <v>76</v>
      </c>
      <c s="9" t="n" r="B22">
        <v>0.2</v>
      </c>
      <c s="9" t="n" r="C22">
        <v>0.38</v>
      </c>
    </row>
    <row r="23" spans="1:3">
      <c s="4" t="s" r="A23">
        <v>77</v>
      </c>
      <c s="9" t="n" r="B23">
        <v>0.1</v>
      </c>
      <c s="9" t="n" r="C23">
        <v>0.12</v>
      </c>
    </row>
    <row r="24" spans="1:3">
      <c s="4" t="s" r="A24">
        <v>80</v>
      </c>
      <c s="8" t="n" r="B24">
        <v>0.3</v>
      </c>
      <c s="8" t="n" r="C24">
        <v>0.5</v>
      </c>
    </row>
    <row r="25" spans="1:3">
      <c s="3" t="s" r="A25">
        <v>81</v>
      </c>
    </row>
    <row r="26" spans="1:3">
      <c s="4" t="s" r="A26">
        <v>82</v>
      </c>
      <c s="5" t="n" r="B26">
        <v>99436</v>
      </c>
      <c s="5" t="n" r="C26">
        <v>99329</v>
      </c>
    </row>
    <row r="27" spans="1:3">
      <c s="4" t="s" r="A27">
        <v>83</v>
      </c>
      <c s="5" t="n" r="B27">
        <v>100162</v>
      </c>
      <c s="5" t="n" r="C27">
        <v>100182</v>
      </c>
    </row>
    <row r="28" spans="1:3">
      <c s="4" t="s" r="A28">
        <v>84</v>
      </c>
      <c s="8" t="n" r="B28">
        <v>0.22</v>
      </c>
      <c s="8" t="n" r="C28">
        <v>0.2</v>
      </c>
    </row>
    <row r="29" spans="1:3">
      <c s="3" t="s" r="A29">
        <v>85</v>
      </c>
    </row>
    <row r="30" spans="1:3">
      <c s="4" t="s" r="A30">
        <v>74</v>
      </c>
      <c s="7" t="n" r="B30">
        <v>29703</v>
      </c>
      <c s="7" t="n" r="C30">
        <v>50289</v>
      </c>
    </row>
    <row r="31" spans="1:3">
      <c s="4" t="s" r="A31">
        <v>86</v>
      </c>
      <c s="5" t="n" r="B31">
        <v>-11275</v>
      </c>
      <c s="5" t="n" r="C31">
        <v>10310</v>
      </c>
    </row>
    <row r="32" spans="1:3">
      <c s="4" t="s" r="A32">
        <v>87</v>
      </c>
      <c s="5" t="n" r="B32">
        <v>617</v>
      </c>
      <c s="5" t="n" r="C32">
        <v>-2309</v>
      </c>
    </row>
    <row r="33" spans="1:3">
      <c s="4" t="s" r="A33">
        <v>85</v>
      </c>
      <c s="7" t="n" r="B33">
        <v>19045</v>
      </c>
      <c s="7" t="n" r="C33">
        <v>582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36</v>
      </c>
      <c s="2" t="s" r="B1">
        <v>218</v>
      </c>
      <c s="2" t="s" r="C1">
        <v>2</v>
      </c>
      <c s="2" t="s" r="D1">
        <v>25</v>
      </c>
    </row>
    <row r="2" spans="1:4">
      <c s="3" t="s" r="A2">
        <v>219</v>
      </c>
    </row>
    <row r="3" spans="1:4">
      <c s="4" t="s" r="A3">
        <v>36</v>
      </c>
      <c s="7" t="n" r="C3">
        <v>817481</v>
      </c>
      <c s="7" t="n" r="D3">
        <v>299924</v>
      </c>
    </row>
    <row r="4" spans="1:4">
      <c s="4" t="s" r="A4">
        <v>223</v>
      </c>
    </row>
    <row r="5" spans="1:4">
      <c s="3" t="s" r="A5">
        <v>219</v>
      </c>
    </row>
    <row r="6" spans="1:4">
      <c s="4" t="s" r="A6">
        <v>237</v>
      </c>
      <c s="7" t="n" r="B6">
        <v>1100000</v>
      </c>
    </row>
    <row r="7" spans="1:4">
      <c s="4" t="s" r="A7">
        <v>238</v>
      </c>
      <c s="5" t="n" r="B7">
        <v>7704</v>
      </c>
    </row>
    <row r="8" spans="1:4">
      <c s="4" t="s" r="A8">
        <v>239</v>
      </c>
      <c s="5" t="n" r="B8">
        <v>1107704</v>
      </c>
    </row>
    <row r="9" spans="1:4">
      <c s="4" t="s" r="A9">
        <v>240</v>
      </c>
      <c s="5" t="n" r="B9">
        <v>161427</v>
      </c>
    </row>
    <row r="10" spans="1:4">
      <c s="4" t="s" r="A10">
        <v>30</v>
      </c>
      <c s="5" t="n" r="B10">
        <v>195367</v>
      </c>
    </row>
    <row r="11" spans="1:4">
      <c s="4" t="s" r="A11">
        <v>31</v>
      </c>
      <c s="5" t="n" r="B11">
        <v>33005</v>
      </c>
    </row>
    <row r="12" spans="1:4">
      <c s="4" t="s" r="A12">
        <v>241</v>
      </c>
      <c s="5" t="n" r="B12">
        <v>44178</v>
      </c>
    </row>
    <row r="13" spans="1:4">
      <c s="4" t="s" r="A13">
        <v>242</v>
      </c>
      <c s="5" t="n" r="B13">
        <v>434300</v>
      </c>
    </row>
    <row r="14" spans="1:4">
      <c s="4" t="s" r="A14">
        <v>243</v>
      </c>
      <c s="5" t="n" r="B14">
        <v>40869</v>
      </c>
    </row>
    <row r="15" spans="1:4">
      <c s="4" t="s" r="A15">
        <v>244</v>
      </c>
      <c s="5" t="n" r="B15">
        <v>909146</v>
      </c>
    </row>
    <row r="16" spans="1:4">
      <c s="4" t="s" r="A16">
        <v>42</v>
      </c>
      <c s="5" t="n" r="B16">
        <v>122129</v>
      </c>
    </row>
    <row r="17" spans="1:4">
      <c s="4" t="s" r="A17">
        <v>245</v>
      </c>
      <c s="5" t="n" r="B17">
        <v>19395</v>
      </c>
    </row>
    <row r="18" spans="1:4">
      <c s="4" t="s" r="A18">
        <v>229</v>
      </c>
      <c s="5" t="n" r="B18">
        <v>177789</v>
      </c>
    </row>
    <row r="19" spans="1:4">
      <c s="4" t="s" r="A19">
        <v>246</v>
      </c>
      <c s="5" t="n" r="B19">
        <v>319313</v>
      </c>
    </row>
    <row r="20" spans="1:4">
      <c s="4" t="s" r="A20">
        <v>225</v>
      </c>
      <c s="5" t="n" r="B20">
        <v>589833</v>
      </c>
    </row>
    <row r="21" spans="1:4">
      <c s="4" t="s" r="A21">
        <v>36</v>
      </c>
      <c s="5" t="n" r="B21">
        <v>517871</v>
      </c>
    </row>
    <row r="22" spans="1:4">
      <c s="4" t="s" r="A22">
        <v>247</v>
      </c>
      <c s="7" t="n" r="B22">
        <v>11077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6"/>
  </cols>
  <sheetData>
    <row r="1" spans="1:2">
      <c s="1" t="s" r="A1">
        <v>248</v>
      </c>
      <c s="2" t="s" r="B1">
        <v>249</v>
      </c>
    </row>
    <row r="2" spans="1:2">
      <c s="3" t="s" r="A2">
        <v>219</v>
      </c>
    </row>
    <row r="3" spans="1:2">
      <c s="4" t="s" r="A3">
        <v>250</v>
      </c>
      <c s="7" t="n" r="B3">
        <v>422000</v>
      </c>
    </row>
    <row r="4" spans="1:2">
      <c s="4" t="s" r="A4">
        <v>251</v>
      </c>
      <c s="7" t="n" r="B4">
        <v>434300</v>
      </c>
    </row>
    <row r="5" spans="1:2">
      <c s="4" t="s" r="A5">
        <v>252</v>
      </c>
      <c s="4" t="s" r="B5">
        <v>253</v>
      </c>
    </row>
    <row r="6" spans="1:2">
      <c s="4" t="s" r="A6">
        <v>254</v>
      </c>
    </row>
    <row r="7" spans="1:2">
      <c s="3" t="s" r="A7">
        <v>219</v>
      </c>
    </row>
    <row r="8" spans="1:2">
      <c s="4" t="s" r="A8">
        <v>255</v>
      </c>
      <c s="7" t="n" r="B8">
        <v>12300</v>
      </c>
    </row>
    <row r="9" spans="1:2">
      <c s="4" t="s" r="A9">
        <v>256</v>
      </c>
      <c s="4" t="s" r="B9">
        <v>257</v>
      </c>
    </row>
    <row r="10" spans="1:2">
      <c s="4" t="s" r="A10">
        <v>258</v>
      </c>
    </row>
    <row r="11" spans="1:2">
      <c s="3" t="s" r="A11">
        <v>219</v>
      </c>
    </row>
    <row r="12" spans="1:2">
      <c s="4" t="s" r="A12">
        <v>250</v>
      </c>
      <c s="7" t="n" r="B12">
        <v>291900</v>
      </c>
    </row>
    <row r="13" spans="1:2">
      <c s="4" t="s" r="A13">
        <v>252</v>
      </c>
      <c s="4" t="s" r="B13">
        <v>259</v>
      </c>
    </row>
    <row r="14" spans="1:2">
      <c s="4" t="s" r="A14">
        <v>254</v>
      </c>
    </row>
    <row r="15" spans="1:2">
      <c s="3" t="s" r="A15">
        <v>219</v>
      </c>
    </row>
    <row r="16" spans="1:2">
      <c s="4" t="s" r="A16">
        <v>250</v>
      </c>
      <c s="7" t="n" r="B16">
        <v>111400</v>
      </c>
    </row>
    <row r="17" spans="1:2">
      <c s="4" t="s" r="A17">
        <v>252</v>
      </c>
      <c s="4" t="s" r="B17">
        <v>260</v>
      </c>
    </row>
    <row r="18" spans="1:2">
      <c s="4" t="s" r="A18">
        <v>261</v>
      </c>
    </row>
    <row r="19" spans="1:2">
      <c s="3" t="s" r="A19">
        <v>219</v>
      </c>
    </row>
    <row r="20" spans="1:2">
      <c s="4" t="s" r="A20">
        <v>250</v>
      </c>
      <c s="7" t="n" r="B20">
        <v>18700</v>
      </c>
    </row>
    <row r="21" spans="1:2">
      <c s="4" t="s" r="A21">
        <v>252</v>
      </c>
      <c s="4" t="s" r="B21">
        <v>2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3</v>
      </c>
      <c s="2" t="s" r="B1">
        <v>1</v>
      </c>
    </row>
    <row r="2" spans="1:3">
      <c s="2" t="s" r="B2">
        <v>2</v>
      </c>
      <c s="2" t="s" r="C2">
        <v>60</v>
      </c>
    </row>
    <row r="3" spans="1:3">
      <c s="3" t="s" r="A3">
        <v>264</v>
      </c>
    </row>
    <row r="4" spans="1:3">
      <c s="4" t="s" r="A4">
        <v>62</v>
      </c>
      <c s="7" t="n" r="B4">
        <v>1335906</v>
      </c>
      <c s="7" t="n" r="C4">
        <v>1291817</v>
      </c>
    </row>
    <row r="5" spans="1:3">
      <c s="4" t="s" r="A5">
        <v>72</v>
      </c>
      <c s="7" t="n" r="B5">
        <v>27717</v>
      </c>
      <c s="7" t="n" r="C5">
        <v>343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5</v>
      </c>
      <c s="2" t="s" r="B1">
        <v>1</v>
      </c>
    </row>
    <row r="2" spans="1:3">
      <c s="2" t="s" r="B2">
        <v>2</v>
      </c>
      <c s="2" t="s" r="C2">
        <v>266</v>
      </c>
    </row>
    <row r="3" spans="1:3">
      <c s="3" t="s" r="A3">
        <v>125</v>
      </c>
    </row>
    <row r="4" spans="1:3">
      <c s="4" t="s" r="A4">
        <v>267</v>
      </c>
      <c s="7" t="n" r="C4">
        <v>715000</v>
      </c>
    </row>
    <row r="5" spans="1:3">
      <c s="4" t="s" r="A5">
        <v>268</v>
      </c>
      <c s="4" t="s" r="B5">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0</v>
      </c>
      <c s="2" t="s" r="B1">
        <v>2</v>
      </c>
      <c s="2" t="s" r="C1">
        <v>25</v>
      </c>
    </row>
    <row r="2" spans="1:3">
      <c s="3" t="s" r="A2">
        <v>271</v>
      </c>
    </row>
    <row r="3" spans="1:3">
      <c s="4" t="s" r="A3">
        <v>29</v>
      </c>
      <c s="7" t="n" r="B3">
        <v>66876</v>
      </c>
      <c s="7" t="n" r="C3">
        <v>57876</v>
      </c>
    </row>
    <row r="4" spans="1:3">
      <c s="4" t="s" r="A4">
        <v>30</v>
      </c>
      <c s="5" t="n" r="B4">
        <v>52022</v>
      </c>
      <c s="5" t="n" r="C4">
        <v>48265</v>
      </c>
    </row>
    <row r="5" spans="1:3">
      <c s="4" t="s" r="A5">
        <v>31</v>
      </c>
      <c s="5" t="n" r="B5">
        <v>11408</v>
      </c>
      <c s="5" t="n" r="C5">
        <v>12206</v>
      </c>
    </row>
    <row r="6" spans="1:3">
      <c s="4" t="s" r="A6">
        <v>34</v>
      </c>
      <c s="5" t="n" r="B6">
        <v>22489</v>
      </c>
      <c s="5" t="n" r="C6">
        <v>22672</v>
      </c>
    </row>
    <row r="7" spans="1:3">
      <c s="4" t="s" r="A7">
        <v>36</v>
      </c>
      <c s="5" t="n" r="B7">
        <v>537985</v>
      </c>
      <c s="5" t="n" r="C7">
        <v>537175</v>
      </c>
    </row>
    <row r="8" spans="1:3">
      <c s="4" t="s" r="A8">
        <v>37</v>
      </c>
      <c s="5" t="n" r="B8">
        <v>74484</v>
      </c>
      <c s="5" t="n" r="C8">
        <v>74804</v>
      </c>
    </row>
    <row r="9" spans="1:3">
      <c s="4" t="s" r="A9">
        <v>243</v>
      </c>
      <c s="5" t="n" r="B9">
        <v>1798</v>
      </c>
      <c s="5" t="n" r="C9">
        <v>1143</v>
      </c>
    </row>
    <row r="10" spans="1:3">
      <c s="4" t="s" r="A10">
        <v>272</v>
      </c>
      <c s="5" t="n" r="B10">
        <v>767062</v>
      </c>
      <c s="5" t="n" r="C10">
        <v>754141</v>
      </c>
    </row>
    <row r="11" spans="1:3">
      <c s="3" t="s" r="A11">
        <v>273</v>
      </c>
    </row>
    <row r="12" spans="1:3">
      <c s="4" t="s" r="A12">
        <v>42</v>
      </c>
      <c s="5" t="n" r="B12">
        <v>30108</v>
      </c>
      <c s="5" t="n" r="C12">
        <v>26341</v>
      </c>
    </row>
    <row r="13" spans="1:3">
      <c s="4" t="s" r="A13">
        <v>245</v>
      </c>
      <c s="5" t="n" r="B13">
        <v>9415</v>
      </c>
      <c s="5" t="n" r="C13">
        <v>12975</v>
      </c>
    </row>
    <row r="14" spans="1:3">
      <c s="4" t="s" r="A14">
        <v>274</v>
      </c>
      <c s="5" t="n" r="B14">
        <v>49189</v>
      </c>
      <c s="5" t="n" r="C14">
        <v>49414</v>
      </c>
    </row>
    <row r="15" spans="1:3">
      <c s="4" t="s" r="A15">
        <v>275</v>
      </c>
      <c s="7" t="n" r="B15">
        <v>88712</v>
      </c>
      <c s="7" t="n" r="C15">
        <v>887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76</v>
      </c>
      <c s="2" t="s" r="B1">
        <v>1</v>
      </c>
    </row>
    <row r="2" spans="1:3">
      <c s="2" t="s" r="B2">
        <v>2</v>
      </c>
      <c s="2" t="s" r="C2">
        <v>60</v>
      </c>
    </row>
    <row r="3" spans="1:3">
      <c s="3" t="s" r="A3">
        <v>125</v>
      </c>
    </row>
    <row r="4" spans="1:3">
      <c s="4" t="s" r="A4">
        <v>62</v>
      </c>
      <c s="7" t="n" r="B4">
        <v>130811</v>
      </c>
      <c s="7" t="n" r="C4">
        <v>120573</v>
      </c>
    </row>
    <row r="5" spans="1:3">
      <c s="4" t="s" r="A5">
        <v>63</v>
      </c>
      <c s="5" t="n" r="B5">
        <v>82873</v>
      </c>
      <c s="5" t="n" r="C5">
        <v>74965</v>
      </c>
    </row>
    <row r="6" spans="1:3">
      <c s="4" t="s" r="A6">
        <v>64</v>
      </c>
      <c s="5" t="n" r="B6">
        <v>47938</v>
      </c>
      <c s="5" t="n" r="C6">
        <v>45608</v>
      </c>
    </row>
    <row r="7" spans="1:3">
      <c s="4" t="s" r="A7">
        <v>65</v>
      </c>
      <c s="5" t="n" r="B7">
        <v>32039</v>
      </c>
      <c s="5" t="n" r="C7">
        <v>26850</v>
      </c>
    </row>
    <row r="8" spans="1:3">
      <c s="4" t="s" r="A8">
        <v>221</v>
      </c>
      <c s="5" t="n" r="B8">
        <v>15899</v>
      </c>
      <c s="5" t="n" r="C8">
        <v>18758</v>
      </c>
    </row>
    <row r="9" spans="1:3">
      <c s="4" t="s" r="A9">
        <v>277</v>
      </c>
      <c s="5" t="n" r="B9">
        <v>-90</v>
      </c>
      <c s="5" t="n" r="C9">
        <v>132</v>
      </c>
    </row>
    <row r="10" spans="1:3">
      <c s="4" t="s" r="A10">
        <v>278</v>
      </c>
      <c s="5" t="n" r="B10">
        <v>15809</v>
      </c>
      <c s="5" t="n" r="C10">
        <v>18890</v>
      </c>
    </row>
    <row r="11" spans="1:3">
      <c s="4" t="s" r="A11">
        <v>71</v>
      </c>
      <c s="5" t="n" r="B11">
        <v>6417</v>
      </c>
      <c s="5" t="n" r="C11">
        <v>6926</v>
      </c>
    </row>
    <row r="12" spans="1:3">
      <c s="4" t="s" r="A12">
        <v>73</v>
      </c>
      <c s="7" t="n" r="B12">
        <v>9392</v>
      </c>
      <c s="7" t="n" r="C12">
        <v>119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t="s" r="A1">
        <v>279</v>
      </c>
      <c s="2" t="s" r="B1">
        <v>1</v>
      </c>
    </row>
    <row r="2" spans="1:2">
      <c s="2" t="s" r="B2">
        <v>280</v>
      </c>
    </row>
    <row r="3" spans="1:2">
      <c s="3" t="s" r="A3">
        <v>281</v>
      </c>
    </row>
    <row r="4" spans="1:2">
      <c s="4" t="s" r="A4">
        <v>282</v>
      </c>
      <c s="7" t="n" r="B4">
        <v>299924</v>
      </c>
    </row>
    <row r="5" spans="1:2">
      <c s="4" t="s" r="A5">
        <v>283</v>
      </c>
      <c s="5" t="n" r="B5">
        <v>517871</v>
      </c>
    </row>
    <row r="6" spans="1:2">
      <c s="4" t="s" r="A6">
        <v>284</v>
      </c>
      <c s="5" t="n" r="B6">
        <v>-314</v>
      </c>
    </row>
    <row r="7" spans="1:2">
      <c s="4" t="s" r="A7">
        <v>285</v>
      </c>
      <c s="5" t="n" r="B7">
        <v>817481</v>
      </c>
    </row>
    <row r="8" spans="1:2">
      <c s="4" t="s" r="A8">
        <v>286</v>
      </c>
    </row>
    <row r="9" spans="1:2">
      <c s="3" t="s" r="A9">
        <v>281</v>
      </c>
    </row>
    <row r="10" spans="1:2">
      <c s="4" t="s" r="A10">
        <v>282</v>
      </c>
      <c s="5" t="n" r="B10">
        <v>139449</v>
      </c>
    </row>
    <row r="11" spans="1:2">
      <c s="4" t="s" r="A11">
        <v>284</v>
      </c>
      <c s="5" t="n" r="B11">
        <v>-747</v>
      </c>
    </row>
    <row r="12" spans="1:2">
      <c s="4" t="s" r="A12">
        <v>285</v>
      </c>
      <c s="5" t="n" r="B12">
        <v>138702</v>
      </c>
    </row>
    <row r="13" spans="1:2">
      <c s="4" t="s" r="A13">
        <v>287</v>
      </c>
    </row>
    <row r="14" spans="1:2">
      <c s="3" t="s" r="A14">
        <v>281</v>
      </c>
    </row>
    <row r="15" spans="1:2">
      <c s="4" t="s" r="A15">
        <v>282</v>
      </c>
      <c s="5" t="n" r="B15">
        <v>160475</v>
      </c>
    </row>
    <row r="16" spans="1:2">
      <c s="4" t="s" r="A16">
        <v>283</v>
      </c>
      <c s="5" t="n" r="B16">
        <v>517871</v>
      </c>
    </row>
    <row r="17" spans="1:2">
      <c s="4" t="s" r="A17">
        <v>284</v>
      </c>
      <c s="5" t="n" r="B17">
        <v>433</v>
      </c>
    </row>
    <row r="18" spans="1:2">
      <c s="4" t="s" r="A18">
        <v>285</v>
      </c>
      <c s="7" t="n" r="B18">
        <v>6787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8</v>
      </c>
      <c s="2" t="s" r="B1">
        <v>2</v>
      </c>
      <c s="2" t="s" r="C1">
        <v>25</v>
      </c>
    </row>
    <row r="2" spans="1:3">
      <c s="3" t="s" r="A2">
        <v>128</v>
      </c>
    </row>
    <row r="3" spans="1:3">
      <c s="4" t="s" r="A3">
        <v>289</v>
      </c>
      <c s="7" t="n" r="B3">
        <v>29900</v>
      </c>
      <c s="7" t="n" r="C3">
        <v>17600</v>
      </c>
    </row>
    <row r="4" spans="1:3">
      <c s="4" t="s" r="A4">
        <v>290</v>
      </c>
      <c s="5" t="n" r="B4">
        <v>643314</v>
      </c>
      <c s="5" t="n" r="C4">
        <v>221359</v>
      </c>
    </row>
    <row r="5" spans="1:3">
      <c s="4" t="s" r="A5">
        <v>291</v>
      </c>
      <c s="5" t="n" r="B5">
        <v>-121877</v>
      </c>
      <c s="5" t="n" r="C5">
        <v>-113934</v>
      </c>
    </row>
    <row r="6" spans="1:3">
      <c s="4" t="s" r="A6">
        <v>292</v>
      </c>
      <c s="5" t="n" r="B6">
        <v>521437</v>
      </c>
      <c s="5" t="n" r="C6">
        <v>107425</v>
      </c>
    </row>
    <row r="7" spans="1:3">
      <c s="4" t="s" r="A7">
        <v>293</v>
      </c>
      <c s="7" t="n" r="B7">
        <v>551337</v>
      </c>
      <c s="7" t="n" r="C7">
        <v>1250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1"/>
    <col customWidth="1" max="5" min="5" width="21"/>
    <col customWidth="1" max="6" min="6" width="21"/>
  </cols>
  <sheetData>
    <row r="1" spans="1:6">
      <c s="1" t="s" r="A1">
        <v>294</v>
      </c>
      <c s="2" t="s" r="B1">
        <v>295</v>
      </c>
      <c s="2" t="s" r="D1">
        <v>1</v>
      </c>
    </row>
    <row r="2" spans="1:6">
      <c s="2" t="s" r="B2">
        <v>296</v>
      </c>
      <c s="2" t="s" r="C2">
        <v>297</v>
      </c>
      <c s="2" t="s" r="D2">
        <v>298</v>
      </c>
      <c s="2" t="s" r="E2">
        <v>299</v>
      </c>
      <c s="2" t="s" r="F2">
        <v>300</v>
      </c>
    </row>
    <row r="3" spans="1:6">
      <c s="3" t="s" r="A3">
        <v>301</v>
      </c>
    </row>
    <row r="4" spans="1:6">
      <c s="4" t="s" r="A4">
        <v>69</v>
      </c>
      <c s="7" t="n" r="D4">
        <v>12143000</v>
      </c>
      <c s="7" t="n" r="E4">
        <v>8768000</v>
      </c>
    </row>
    <row r="5" spans="1:6">
      <c s="4" t="s" r="A5">
        <v>302</v>
      </c>
    </row>
    <row r="6" spans="1:6">
      <c s="3" t="s" r="A6">
        <v>301</v>
      </c>
    </row>
    <row r="7" spans="1:6">
      <c s="4" t="s" r="A7">
        <v>303</v>
      </c>
      <c s="4" t="s" r="D7">
        <v>260</v>
      </c>
    </row>
    <row r="8" spans="1:6">
      <c s="4" t="s" r="A8">
        <v>304</v>
      </c>
      <c s="7" t="n" r="D8">
        <v>250000000</v>
      </c>
    </row>
    <row r="9" spans="1:6">
      <c s="4" t="s" r="A9">
        <v>305</v>
      </c>
    </row>
    <row r="10" spans="1:6">
      <c s="3" t="s" r="A10">
        <v>301</v>
      </c>
    </row>
    <row r="11" spans="1:6">
      <c s="4" t="s" r="A11">
        <v>306</v>
      </c>
      <c s="7" t="n" r="D11">
        <v>500000000</v>
      </c>
      <c s="7" t="n" r="F11">
        <v>100000000</v>
      </c>
    </row>
    <row r="12" spans="1:6">
      <c s="4" t="s" r="A12">
        <v>307</v>
      </c>
      <c s="4" t="s" r="D12">
        <v>308</v>
      </c>
    </row>
    <row r="13" spans="1:6">
      <c s="4" t="s" r="A13">
        <v>309</v>
      </c>
      <c s="5" t="n" r="D13">
        <v>1</v>
      </c>
    </row>
    <row r="14" spans="1:6">
      <c s="4" t="s" r="A14">
        <v>310</v>
      </c>
      <c s="5" t="n" r="D14">
        <v>1</v>
      </c>
    </row>
    <row r="15" spans="1:6">
      <c s="4" t="s" r="A15">
        <v>311</v>
      </c>
    </row>
    <row r="16" spans="1:6">
      <c s="3" t="s" r="A16">
        <v>301</v>
      </c>
    </row>
    <row r="17" spans="1:6">
      <c s="4" t="s" r="A17">
        <v>306</v>
      </c>
      <c s="7" t="n" r="B17">
        <v>100000000</v>
      </c>
    </row>
    <row r="18" spans="1:6">
      <c s="4" t="s" r="A18">
        <v>307</v>
      </c>
      <c s="4" t="s" r="B18">
        <v>312</v>
      </c>
    </row>
    <row r="19" spans="1:6">
      <c s="4" t="s" r="A19">
        <v>313</v>
      </c>
    </row>
    <row r="20" spans="1:6">
      <c s="3" t="s" r="A20">
        <v>301</v>
      </c>
    </row>
    <row r="21" spans="1:6">
      <c s="4" t="s" r="A21">
        <v>69</v>
      </c>
      <c s="7" t="n" r="D21">
        <v>702000</v>
      </c>
      <c s="7" t="n" r="E21">
        <v>-48000</v>
      </c>
    </row>
    <row r="22" spans="1:6">
      <c s="4" t="s" r="A22">
        <v>314</v>
      </c>
    </row>
    <row r="23" spans="1:6">
      <c s="3" t="s" r="A23">
        <v>301</v>
      </c>
    </row>
    <row r="24" spans="1:6">
      <c s="4" t="s" r="A24">
        <v>306</v>
      </c>
      <c s="7" t="n" r="C24">
        <v>250000000</v>
      </c>
    </row>
    <row r="25" spans="1:6">
      <c s="4" t="s" r="A25">
        <v>315</v>
      </c>
      <c s="4" t="s" r="C25">
        <v>316</v>
      </c>
    </row>
    <row r="26" spans="1:6">
      <c s="4" t="s" r="A26">
        <v>317</v>
      </c>
      <c s="7" t="n" r="C26">
        <v>250000000</v>
      </c>
    </row>
    <row r="27" spans="1:6">
      <c s="4" t="s" r="A27">
        <v>318</v>
      </c>
      <c s="7" t="n" r="D27">
        <v>29003000</v>
      </c>
    </row>
    <row r="28" spans="1:6">
      <c s="4" t="s" r="A28">
        <v>319</v>
      </c>
    </row>
    <row r="29" spans="1:6">
      <c s="3" t="s" r="A29">
        <v>301</v>
      </c>
    </row>
    <row r="30" spans="1:6">
      <c s="4" t="s" r="A30">
        <v>315</v>
      </c>
      <c s="4" t="s" r="D30">
        <v>320</v>
      </c>
    </row>
    <row r="31" spans="1:6">
      <c s="4" t="s" r="A31">
        <v>303</v>
      </c>
      <c s="4" t="s" r="D31">
        <v>260</v>
      </c>
    </row>
    <row r="32" spans="1:6">
      <c s="4" t="s" r="A32">
        <v>321</v>
      </c>
      <c s="4" t="s" r="D32">
        <v>322</v>
      </c>
    </row>
    <row r="33" spans="1:6">
      <c s="4" t="s" r="A33">
        <v>323</v>
      </c>
      <c s="7" t="n" r="D33">
        <v>250000000</v>
      </c>
    </row>
    <row r="34" spans="1:6">
      <c s="4" t="s" r="A34">
        <v>324</v>
      </c>
    </row>
    <row r="35" spans="1:6">
      <c s="3" t="s" r="A35">
        <v>301</v>
      </c>
    </row>
    <row r="36" spans="1:6">
      <c s="4" t="s" r="A36">
        <v>321</v>
      </c>
      <c s="4" t="s" r="C36">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6</v>
      </c>
      <c s="2" t="s" r="B1">
        <v>2</v>
      </c>
      <c s="2" t="s" r="C1">
        <v>25</v>
      </c>
    </row>
    <row r="2" spans="1:3">
      <c s="3" t="s" r="A2">
        <v>327</v>
      </c>
    </row>
    <row r="3" spans="1:3">
      <c s="4" t="s" r="A3">
        <v>328</v>
      </c>
      <c s="7" t="n" r="B3">
        <v>1124</v>
      </c>
      <c s="7" t="n" r="C3">
        <v>1255</v>
      </c>
    </row>
    <row r="4" spans="1:3">
      <c s="4" t="s" r="A4">
        <v>329</v>
      </c>
      <c s="5" t="n" r="B4">
        <v>1124</v>
      </c>
      <c s="5" t="n" r="C4">
        <v>1255</v>
      </c>
    </row>
    <row r="5" spans="1:3">
      <c s="4" t="s" r="A5">
        <v>330</v>
      </c>
    </row>
    <row r="6" spans="1:3">
      <c s="3" t="s" r="A6">
        <v>327</v>
      </c>
    </row>
    <row r="7" spans="1:3">
      <c s="4" t="s" r="A7">
        <v>328</v>
      </c>
      <c s="5" t="n" r="B7">
        <v>1124</v>
      </c>
      <c s="5" t="n" r="C7">
        <v>1255</v>
      </c>
    </row>
    <row r="8" spans="1:3">
      <c s="4" t="s" r="A8">
        <v>331</v>
      </c>
    </row>
    <row r="9" spans="1:3">
      <c s="3" t="s" r="A9">
        <v>327</v>
      </c>
    </row>
    <row r="10" spans="1:3">
      <c s="4" t="s" r="A10">
        <v>329</v>
      </c>
      <c s="7" t="n" r="B10">
        <v>1124</v>
      </c>
      <c s="7" t="n" r="C10">
        <v>1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8</v>
      </c>
      <c s="2" t="s" r="B1">
        <v>1</v>
      </c>
    </row>
    <row r="2" spans="1:3">
      <c s="2" t="s" r="B2">
        <v>2</v>
      </c>
      <c s="2" t="s" r="C2">
        <v>60</v>
      </c>
    </row>
    <row r="3" spans="1:3">
      <c s="3" t="s" r="A3">
        <v>89</v>
      </c>
    </row>
    <row r="4" spans="1:3">
      <c s="4" t="s" r="A4">
        <v>74</v>
      </c>
      <c s="7" t="n" r="B4">
        <v>29703</v>
      </c>
      <c s="7" t="n" r="C4">
        <v>50289</v>
      </c>
    </row>
    <row r="5" spans="1:3">
      <c s="4" t="s" r="A5">
        <v>73</v>
      </c>
      <c s="5" t="n" r="B5">
        <v>9392</v>
      </c>
      <c s="5" t="n" r="C5">
        <v>11964</v>
      </c>
    </row>
    <row r="6" spans="1:3">
      <c s="4" t="s" r="A6">
        <v>72</v>
      </c>
      <c s="5" t="n" r="B6">
        <v>20311</v>
      </c>
      <c s="5" t="n" r="C6">
        <v>38325</v>
      </c>
    </row>
    <row r="7" spans="1:3">
      <c s="3" t="s" r="A7">
        <v>90</v>
      </c>
    </row>
    <row r="8" spans="1:3">
      <c s="4" t="s" r="A8">
        <v>91</v>
      </c>
      <c s="5" t="n" r="B8">
        <v>7346</v>
      </c>
      <c s="5" t="n" r="C8">
        <v>5907</v>
      </c>
    </row>
    <row r="9" spans="1:3">
      <c s="4" t="s" r="A9">
        <v>92</v>
      </c>
      <c s="5" t="n" r="B9">
        <v>7901</v>
      </c>
      <c s="5" t="n" r="C9">
        <v>3749</v>
      </c>
    </row>
    <row r="10" spans="1:3">
      <c s="4" t="s" r="A10">
        <v>93</v>
      </c>
      <c s="5" t="n" r="B10">
        <v>4719</v>
      </c>
      <c s="5" t="n" r="C10">
        <v>353</v>
      </c>
    </row>
    <row r="11" spans="1:3">
      <c s="4" t="s" r="A11">
        <v>94</v>
      </c>
      <c s="5" t="n" r="B11">
        <v>6965</v>
      </c>
      <c s="5" t="n" r="C11">
        <v>6412</v>
      </c>
    </row>
    <row r="12" spans="1:3">
      <c s="4" t="s" r="A12">
        <v>95</v>
      </c>
      <c s="5" t="n" r="B12">
        <v>-63</v>
      </c>
      <c s="5" t="n" r="C12">
        <v>-512</v>
      </c>
    </row>
    <row r="13" spans="1:3">
      <c s="4" t="s" r="A13">
        <v>96</v>
      </c>
      <c s="5" t="n" r="B13">
        <v>-39485</v>
      </c>
      <c s="5" t="n" r="C13">
        <v>14060</v>
      </c>
    </row>
    <row r="14" spans="1:3">
      <c s="4" t="s" r="A14">
        <v>97</v>
      </c>
      <c s="5" t="n" r="B14">
        <v>7694</v>
      </c>
      <c s="5" t="n" r="C14">
        <v>68294</v>
      </c>
    </row>
    <row r="15" spans="1:3">
      <c s="4" t="s" r="A15">
        <v>98</v>
      </c>
      <c s="5" t="n" r="B15">
        <v>-2270</v>
      </c>
      <c s="5" t="n" r="C15">
        <v>476</v>
      </c>
    </row>
    <row r="16" spans="1:3">
      <c s="4" t="s" r="A16">
        <v>99</v>
      </c>
      <c s="5" t="n" r="B16">
        <v>5424</v>
      </c>
      <c s="5" t="n" r="C16">
        <v>68770</v>
      </c>
    </row>
    <row r="17" spans="1:3">
      <c s="3" t="s" r="A17">
        <v>100</v>
      </c>
    </row>
    <row r="18" spans="1:3">
      <c s="4" t="s" r="A18">
        <v>101</v>
      </c>
      <c s="5" t="n" r="B18">
        <v>-17064</v>
      </c>
      <c s="5" t="n" r="C18">
        <v>-16173</v>
      </c>
    </row>
    <row r="19" spans="1:3">
      <c s="4" t="s" r="A19">
        <v>102</v>
      </c>
      <c s="5" t="n" r="B19">
        <v>-1104730</v>
      </c>
    </row>
    <row r="20" spans="1:3">
      <c s="4" t="s" r="A20">
        <v>103</v>
      </c>
      <c s="5" t="n" r="C20">
        <v>-359</v>
      </c>
    </row>
    <row r="21" spans="1:3">
      <c s="4" t="s" r="A21">
        <v>104</v>
      </c>
      <c s="5" t="n" r="B21">
        <v>-1121794</v>
      </c>
      <c s="5" t="n" r="C21">
        <v>-16532</v>
      </c>
    </row>
    <row r="22" spans="1:3">
      <c s="4" t="s" r="A22">
        <v>105</v>
      </c>
      <c s="5" t="n" r="B22">
        <v>-54</v>
      </c>
      <c s="5" t="n" r="C22">
        <v>5086</v>
      </c>
    </row>
    <row r="23" spans="1:3">
      <c s="4" t="s" r="A23">
        <v>106</v>
      </c>
      <c s="5" t="n" r="B23">
        <v>-1121848</v>
      </c>
      <c s="5" t="n" r="C23">
        <v>-11446</v>
      </c>
    </row>
    <row r="24" spans="1:3">
      <c s="3" t="s" r="A24">
        <v>107</v>
      </c>
    </row>
    <row r="25" spans="1:3">
      <c s="4" t="s" r="A25">
        <v>108</v>
      </c>
      <c s="5" t="n" r="B25">
        <v>-23128</v>
      </c>
      <c s="5" t="n" r="C25">
        <v>-20062</v>
      </c>
    </row>
    <row r="26" spans="1:3">
      <c s="4" t="s" r="A26">
        <v>109</v>
      </c>
      <c s="5" t="n" r="C26">
        <v>-42877</v>
      </c>
    </row>
    <row r="27" spans="1:3">
      <c s="4" t="s" r="A27">
        <v>110</v>
      </c>
      <c s="5" t="n" r="B27">
        <v>1000000</v>
      </c>
    </row>
    <row r="28" spans="1:3">
      <c s="4" t="s" r="A28">
        <v>111</v>
      </c>
      <c s="5" t="n" r="B28">
        <v>-11600</v>
      </c>
    </row>
    <row r="29" spans="1:3">
      <c s="4" t="s" r="A29">
        <v>112</v>
      </c>
      <c s="5" t="n" r="B29">
        <v>-745</v>
      </c>
      <c s="5" t="n" r="C29">
        <v>-811</v>
      </c>
    </row>
    <row r="30" spans="1:3">
      <c s="4" t="s" r="A30">
        <v>113</v>
      </c>
      <c s="5" t="n" r="B30">
        <v>964527</v>
      </c>
      <c s="5" t="n" r="C30">
        <v>-63750</v>
      </c>
    </row>
    <row r="31" spans="1:3">
      <c s="4" t="s" r="A31">
        <v>114</v>
      </c>
      <c s="5" t="n" r="B31">
        <v>-8923</v>
      </c>
      <c s="5" t="n" r="C31">
        <v>2258</v>
      </c>
    </row>
    <row r="32" spans="1:3">
      <c s="4" t="s" r="A32">
        <v>115</v>
      </c>
      <c s="5" t="n" r="B32">
        <v>-160820</v>
      </c>
      <c s="5" t="n" r="C32">
        <v>-4168</v>
      </c>
    </row>
    <row r="33" spans="1:3">
      <c s="4" t="s" r="A33">
        <v>116</v>
      </c>
      <c s="5" t="n" r="B33">
        <v>347260</v>
      </c>
      <c s="5" t="n" r="C33">
        <v>264908</v>
      </c>
    </row>
    <row r="34" spans="1:3">
      <c s="4" t="s" r="A34">
        <v>117</v>
      </c>
      <c s="7" t="n" r="B34">
        <v>186440</v>
      </c>
      <c s="7" t="n" r="C34">
        <v>2607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32</v>
      </c>
      <c s="2" t="s" r="B1">
        <v>1</v>
      </c>
    </row>
    <row r="2" spans="1:3">
      <c s="2" t="s" r="B2">
        <v>2</v>
      </c>
      <c s="2" t="s" r="C2">
        <v>60</v>
      </c>
    </row>
    <row r="3" spans="1:3">
      <c s="4" t="s" r="A3">
        <v>333</v>
      </c>
    </row>
    <row r="4" spans="1:3">
      <c s="3" t="s" r="A4">
        <v>334</v>
      </c>
    </row>
    <row r="5" spans="1:3">
      <c s="4" t="s" r="A5">
        <v>335</v>
      </c>
      <c s="7" t="n" r="B5">
        <v>617</v>
      </c>
      <c s="7" t="n" r="C5">
        <v>-23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6</v>
      </c>
      <c s="2" t="s" r="B1">
        <v>2</v>
      </c>
      <c s="2" t="s" r="C1">
        <v>25</v>
      </c>
    </row>
    <row r="2" spans="1:3">
      <c s="3" t="s" r="A2">
        <v>337</v>
      </c>
    </row>
    <row r="3" spans="1:3">
      <c s="4" t="s" r="A3">
        <v>338</v>
      </c>
      <c s="7" t="n" r="B3">
        <v>10701</v>
      </c>
      <c s="7" t="n" r="C3">
        <v>90569</v>
      </c>
    </row>
    <row r="4" spans="1:3">
      <c s="4" t="s" r="A4">
        <v>339</v>
      </c>
      <c s="5" t="n" r="B4">
        <v>1124</v>
      </c>
      <c s="5" t="n" r="C4">
        <v>1255</v>
      </c>
    </row>
    <row r="5" spans="1:3">
      <c s="4" t="s" r="A5">
        <v>40</v>
      </c>
      <c s="5" t="n" r="B5">
        <v>11825</v>
      </c>
      <c s="5" t="n" r="C5">
        <v>91824</v>
      </c>
    </row>
    <row r="6" spans="1:3">
      <c s="4" t="s" r="A6">
        <v>340</v>
      </c>
      <c s="5" t="n" r="B6">
        <v>1124</v>
      </c>
      <c s="5" t="n" r="C6">
        <v>1255</v>
      </c>
    </row>
    <row r="7" spans="1:3">
      <c s="4" t="s" r="A7">
        <v>341</v>
      </c>
    </row>
    <row r="8" spans="1:3">
      <c s="3" t="s" r="A8">
        <v>337</v>
      </c>
    </row>
    <row r="9" spans="1:3">
      <c s="4" t="s" r="A9">
        <v>338</v>
      </c>
      <c s="5" t="n" r="B9">
        <v>10701</v>
      </c>
      <c s="5" t="n" r="C9">
        <v>90569</v>
      </c>
    </row>
    <row r="10" spans="1:3">
      <c s="4" t="s" r="A10">
        <v>40</v>
      </c>
      <c s="5" t="n" r="B10">
        <v>10701</v>
      </c>
      <c s="5" t="n" r="C10">
        <v>90569</v>
      </c>
    </row>
    <row r="11" spans="1:3">
      <c s="4" t="s" r="A11">
        <v>342</v>
      </c>
    </row>
    <row r="12" spans="1:3">
      <c s="3" t="s" r="A12">
        <v>337</v>
      </c>
    </row>
    <row r="13" spans="1:3">
      <c s="4" t="s" r="A13">
        <v>339</v>
      </c>
      <c s="5" t="n" r="B13">
        <v>1124</v>
      </c>
      <c s="5" t="n" r="C13">
        <v>1255</v>
      </c>
    </row>
    <row r="14" spans="1:3">
      <c s="4" t="s" r="A14">
        <v>40</v>
      </c>
      <c s="5" t="n" r="B14">
        <v>1124</v>
      </c>
      <c s="5" t="n" r="C14">
        <v>1255</v>
      </c>
    </row>
    <row r="15" spans="1:3">
      <c s="4" t="s" r="A15">
        <v>340</v>
      </c>
      <c s="7" t="n" r="B15">
        <v>1124</v>
      </c>
      <c s="7" t="n" r="C15">
        <v>12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3</v>
      </c>
      <c s="2" t="s" r="B1">
        <v>2</v>
      </c>
      <c s="2" t="s" r="C1">
        <v>25</v>
      </c>
    </row>
    <row r="2" spans="1:3">
      <c s="3" t="s" r="A2">
        <v>134</v>
      </c>
    </row>
    <row r="3" spans="1:3">
      <c s="4" t="s" r="A3">
        <v>344</v>
      </c>
      <c s="7" t="n" r="B3">
        <v>1735888</v>
      </c>
      <c s="7" t="n" r="C3">
        <v>7466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21"/>
    <col customWidth="1" max="5" min="5" width="17"/>
    <col customWidth="1" max="6" min="6" width="17"/>
  </cols>
  <sheetData>
    <row r="1" spans="1:6">
      <c s="1" t="s" r="A1">
        <v>345</v>
      </c>
      <c s="2" t="s" r="B1">
        <v>280</v>
      </c>
      <c s="2" t="s" r="C1">
        <v>346</v>
      </c>
      <c s="2" t="s" r="D1">
        <v>347</v>
      </c>
      <c s="2" t="s" r="E1">
        <v>348</v>
      </c>
      <c s="2" t="s" r="F1">
        <v>349</v>
      </c>
    </row>
    <row r="2" spans="1:6">
      <c s="3" t="s" r="A2">
        <v>137</v>
      </c>
    </row>
    <row r="3" spans="1:6">
      <c s="4" t="s" r="A3">
        <v>350</v>
      </c>
      <c s="10" t="n" r="C3">
        <v>65000</v>
      </c>
      <c s="10" t="n" r="E3">
        <v>45000</v>
      </c>
      <c s="10" t="n" r="F3">
        <v>110000</v>
      </c>
    </row>
    <row r="4" spans="1:6">
      <c s="4" t="s" r="A4">
        <v>351</v>
      </c>
      <c s="10" t="n" r="E4">
        <v>45436</v>
      </c>
    </row>
    <row r="5" spans="1:6">
      <c s="4" t="s" r="A5">
        <v>352</v>
      </c>
      <c s="7" t="n" r="B5">
        <v>49651</v>
      </c>
      <c s="7" t="n" r="D5">
        <v>53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 customWidth="1" max="5" min="5" width="21"/>
  </cols>
  <sheetData>
    <row r="1" spans="1:5">
      <c s="1" t="s" r="A1">
        <v>353</v>
      </c>
      <c s="2" t="s" r="B1">
        <v>1</v>
      </c>
    </row>
    <row r="2" spans="1:5">
      <c s="2" t="s" r="B2">
        <v>354</v>
      </c>
      <c s="2" t="s" r="C2">
        <v>299</v>
      </c>
      <c s="2" t="s" r="D2">
        <v>347</v>
      </c>
      <c s="2" t="s" r="E2">
        <v>300</v>
      </c>
    </row>
    <row r="3" spans="1:5">
      <c s="3" t="s" r="A3">
        <v>355</v>
      </c>
    </row>
    <row r="4" spans="1:5">
      <c s="4" t="s" r="A4">
        <v>356</v>
      </c>
      <c s="7" t="n" r="B4">
        <v>500000</v>
      </c>
    </row>
    <row r="5" spans="1:5">
      <c s="4" t="s" r="A5">
        <v>357</v>
      </c>
      <c s="5" t="n" r="B5">
        <v>2</v>
      </c>
    </row>
    <row r="6" spans="1:5">
      <c s="4" t="s" r="A6">
        <v>358</v>
      </c>
      <c s="7" t="n" r="B6">
        <v>94767000</v>
      </c>
      <c s="7" t="n" r="C6">
        <v>85100000</v>
      </c>
    </row>
    <row r="7" spans="1:5">
      <c s="4" t="s" r="A7">
        <v>27</v>
      </c>
      <c s="5" t="n" r="B7">
        <v>186440000</v>
      </c>
      <c s="7" t="n" r="C7">
        <v>260740000</v>
      </c>
      <c s="7" t="n" r="D7">
        <v>347260000</v>
      </c>
      <c s="7" t="n" r="E7">
        <v>264908000</v>
      </c>
    </row>
    <row r="8" spans="1:5">
      <c s="4" t="s" r="A8">
        <v>359</v>
      </c>
      <c s="5" t="n" r="B8">
        <v>66886000</v>
      </c>
      <c s="5" t="n" r="D8">
        <v>88470000</v>
      </c>
    </row>
    <row r="9" spans="1:5">
      <c s="4" t="s" r="A9">
        <v>360</v>
      </c>
      <c s="5" t="n" r="B9">
        <v>4506000</v>
      </c>
      <c s="5" t="n" r="D9">
        <v>4197000</v>
      </c>
    </row>
    <row r="10" spans="1:5">
      <c s="4" t="s" r="A10">
        <v>361</v>
      </c>
      <c s="5" t="n" r="B10">
        <v>554072000</v>
      </c>
    </row>
    <row r="11" spans="1:5">
      <c s="4" t="s" r="A11">
        <v>362</v>
      </c>
      <c s="7" t="n" r="B11">
        <v>79392000</v>
      </c>
      <c s="5" t="n" r="D11">
        <v>66715000</v>
      </c>
    </row>
    <row r="12" spans="1:5">
      <c s="4" t="s" r="A12">
        <v>363</v>
      </c>
      <c s="4" t="s" r="B12">
        <v>364</v>
      </c>
    </row>
    <row r="13" spans="1:5">
      <c s="4" t="s" r="A13">
        <v>365</v>
      </c>
    </row>
    <row r="14" spans="1:5">
      <c s="3" t="s" r="A14">
        <v>355</v>
      </c>
    </row>
    <row r="15" spans="1:5">
      <c s="4" t="s" r="A15">
        <v>27</v>
      </c>
      <c s="7" t="n" r="B15">
        <v>26202000</v>
      </c>
      <c s="7" t="n" r="D15">
        <v>29863000</v>
      </c>
    </row>
    <row r="16" spans="1:5">
      <c s="4" t="s" r="A16">
        <v>366</v>
      </c>
    </row>
    <row r="17" spans="1:5">
      <c s="3" t="s" r="A17">
        <v>355</v>
      </c>
    </row>
    <row r="18" spans="1:5">
      <c s="4" t="s" r="A18">
        <v>367</v>
      </c>
      <c s="5" t="n" r="B18">
        <v>500000000</v>
      </c>
    </row>
    <row r="19" spans="1:5">
      <c s="4" t="s" r="A19">
        <v>368</v>
      </c>
    </row>
    <row r="20" spans="1:5">
      <c s="3" t="s" r="A20">
        <v>355</v>
      </c>
    </row>
    <row r="21" spans="1:5">
      <c s="4" t="s" r="A21">
        <v>367</v>
      </c>
      <c s="7" t="n" r="B21">
        <v>100000000</v>
      </c>
    </row>
    <row r="22" spans="1:5">
      <c s="4" t="s" r="A22">
        <v>369</v>
      </c>
    </row>
    <row r="23" spans="1:5">
      <c s="3" t="s" r="A23">
        <v>355</v>
      </c>
    </row>
    <row r="24" spans="1:5">
      <c s="4" t="s" r="A24">
        <v>370</v>
      </c>
      <c s="4" t="s" r="B24">
        <v>371</v>
      </c>
    </row>
    <row r="25" spans="1:5">
      <c s="4" t="s" r="A25">
        <v>372</v>
      </c>
    </row>
    <row r="26" spans="1:5">
      <c s="3" t="s" r="A26">
        <v>355</v>
      </c>
    </row>
    <row r="27" spans="1:5">
      <c s="4" t="s" r="A27">
        <v>370</v>
      </c>
      <c s="4" t="s" r="B27">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t="s" r="A1">
        <v>374</v>
      </c>
      <c s="2" t="s" r="B1">
        <v>1</v>
      </c>
      <c s="2" t="s" r="C1">
        <v>205</v>
      </c>
    </row>
    <row r="2" spans="1:3">
      <c s="2" t="s" r="B2">
        <v>2</v>
      </c>
      <c s="2" t="s" r="C2">
        <v>25</v>
      </c>
    </row>
    <row r="3" spans="1:3">
      <c s="3" t="s" r="A3">
        <v>143</v>
      </c>
    </row>
    <row r="4" spans="1:3">
      <c s="4" t="s" r="A4">
        <v>209</v>
      </c>
      <c s="5" t="n" r="B4">
        <v>3</v>
      </c>
      <c s="5" t="n" r="C4">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75</v>
      </c>
      <c s="2" t="s" r="B1">
        <v>1</v>
      </c>
    </row>
    <row r="2" spans="1:4">
      <c s="2" t="s" r="B2">
        <v>2</v>
      </c>
      <c s="2" t="s" r="C2">
        <v>60</v>
      </c>
      <c s="2" t="s" r="D2">
        <v>25</v>
      </c>
    </row>
    <row r="3" spans="1:4">
      <c s="3" t="s" r="A3">
        <v>376</v>
      </c>
    </row>
    <row r="4" spans="1:4">
      <c s="4" t="s" r="A4">
        <v>62</v>
      </c>
      <c s="7" t="n" r="B4">
        <v>1142870</v>
      </c>
      <c s="7" t="n" r="C4">
        <v>938956</v>
      </c>
    </row>
    <row r="5" spans="1:4">
      <c s="4" t="s" r="A5">
        <v>377</v>
      </c>
      <c s="5" t="n" r="B5">
        <v>62177</v>
      </c>
      <c s="5" t="n" r="C5">
        <v>65996</v>
      </c>
    </row>
    <row r="6" spans="1:4">
      <c s="4" t="s" r="A6">
        <v>378</v>
      </c>
      <c s="5" t="n" r="B6">
        <v>3472592</v>
      </c>
      <c s="7" t="n" r="D6">
        <v>2193565</v>
      </c>
    </row>
    <row r="7" spans="1:4">
      <c s="4" t="s" r="A7">
        <v>271</v>
      </c>
      <c s="5" t="n" r="B7">
        <v>767062</v>
      </c>
      <c s="5" t="n" r="D7">
        <v>754141</v>
      </c>
    </row>
    <row r="8" spans="1:4">
      <c s="4" t="s" r="A8">
        <v>40</v>
      </c>
      <c s="5" t="n" r="B8">
        <v>4239654</v>
      </c>
      <c s="5" t="n" r="D8">
        <v>2947706</v>
      </c>
    </row>
    <row r="9" spans="1:4">
      <c s="4" t="s" r="A9">
        <v>379</v>
      </c>
    </row>
    <row r="10" spans="1:4">
      <c s="3" t="s" r="A10">
        <v>376</v>
      </c>
    </row>
    <row r="11" spans="1:4">
      <c s="4" t="s" r="A11">
        <v>62</v>
      </c>
      <c s="5" t="n" r="B11">
        <v>10456</v>
      </c>
      <c s="5" t="n" r="C11">
        <v>9782</v>
      </c>
    </row>
    <row r="12" spans="1:4">
      <c s="4" t="s" r="A12">
        <v>377</v>
      </c>
      <c s="5" t="n" r="B12">
        <v>-18047</v>
      </c>
      <c s="5" t="n" r="C12">
        <v>-10540</v>
      </c>
    </row>
    <row r="13" spans="1:4">
      <c s="4" t="s" r="A13">
        <v>378</v>
      </c>
      <c s="5" t="n" r="B13">
        <v>494647</v>
      </c>
      <c s="5" t="n" r="D13">
        <v>539863</v>
      </c>
    </row>
    <row r="14" spans="1:4">
      <c s="4" t="s" r="A14">
        <v>286</v>
      </c>
    </row>
    <row r="15" spans="1:4">
      <c s="3" t="s" r="A15">
        <v>376</v>
      </c>
    </row>
    <row r="16" spans="1:4">
      <c s="4" t="s" r="A16">
        <v>62</v>
      </c>
      <c s="5" t="n" r="B16">
        <v>575117</v>
      </c>
      <c s="5" t="n" r="C16">
        <v>542874</v>
      </c>
    </row>
    <row r="17" spans="1:4">
      <c s="4" t="s" r="A17">
        <v>377</v>
      </c>
      <c s="5" t="n" r="B17">
        <v>67252</v>
      </c>
      <c s="5" t="n" r="C17">
        <v>62549</v>
      </c>
    </row>
    <row r="18" spans="1:4">
      <c s="4" t="s" r="A18">
        <v>378</v>
      </c>
      <c s="5" t="n" r="B18">
        <v>920035</v>
      </c>
      <c s="5" t="n" r="D18">
        <v>1022257</v>
      </c>
    </row>
    <row r="19" spans="1:4">
      <c s="4" t="s" r="A19">
        <v>287</v>
      </c>
    </row>
    <row r="20" spans="1:4">
      <c s="3" t="s" r="A20">
        <v>376</v>
      </c>
    </row>
    <row r="21" spans="1:4">
      <c s="4" t="s" r="A21">
        <v>62</v>
      </c>
      <c s="5" t="n" r="B21">
        <v>557297</v>
      </c>
      <c s="5" t="n" r="C21">
        <v>386300</v>
      </c>
    </row>
    <row r="22" spans="1:4">
      <c s="4" t="s" r="A22">
        <v>377</v>
      </c>
      <c s="5" t="n" r="B22">
        <v>12972</v>
      </c>
      <c s="7" t="n" r="C22">
        <v>13987</v>
      </c>
    </row>
    <row r="23" spans="1:4">
      <c s="4" t="s" r="A23">
        <v>378</v>
      </c>
      <c s="7" t="n" r="B23">
        <v>2057910</v>
      </c>
      <c s="7" t="n" r="D23">
        <v>631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80</v>
      </c>
      <c s="2" t="s" r="B1">
        <v>1</v>
      </c>
    </row>
    <row r="2" spans="1:3">
      <c s="2" t="s" r="B2">
        <v>2</v>
      </c>
      <c s="2" t="s" r="C2">
        <v>60</v>
      </c>
    </row>
    <row r="3" spans="1:3">
      <c s="3" t="s" r="A3">
        <v>376</v>
      </c>
    </row>
    <row r="4" spans="1:3">
      <c s="4" t="s" r="A4">
        <v>62</v>
      </c>
      <c s="7" t="n" r="B4">
        <v>1142870</v>
      </c>
      <c s="7" t="n" r="C4">
        <v>938956</v>
      </c>
    </row>
    <row r="5" spans="1:3">
      <c s="4" t="s" r="A5">
        <v>381</v>
      </c>
    </row>
    <row r="6" spans="1:3">
      <c s="3" t="s" r="A6">
        <v>376</v>
      </c>
    </row>
    <row r="7" spans="1:3">
      <c s="4" t="s" r="A7">
        <v>62</v>
      </c>
      <c s="5" t="n" r="B7">
        <v>895307</v>
      </c>
      <c s="5" t="n" r="C7">
        <v>695639</v>
      </c>
    </row>
    <row r="8" spans="1:3">
      <c s="4" t="s" r="A8">
        <v>382</v>
      </c>
    </row>
    <row r="9" spans="1:3">
      <c s="3" t="s" r="A9">
        <v>376</v>
      </c>
    </row>
    <row r="10" spans="1:3">
      <c s="4" t="s" r="A10">
        <v>62</v>
      </c>
      <c s="5" t="n" r="B10">
        <v>153483</v>
      </c>
      <c s="5" t="n" r="C10">
        <v>156394</v>
      </c>
    </row>
    <row r="11" spans="1:3">
      <c s="4" t="s" r="A11">
        <v>383</v>
      </c>
    </row>
    <row r="12" spans="1:3">
      <c s="3" t="s" r="A12">
        <v>376</v>
      </c>
    </row>
    <row r="13" spans="1:3">
      <c s="4" t="s" r="A13">
        <v>62</v>
      </c>
      <c s="7" t="n" r="B13">
        <v>94080</v>
      </c>
      <c s="7" t="n" r="C13">
        <v>869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t="s" r="A1">
        <v>384</v>
      </c>
      <c s="2" t="s" r="B1">
        <v>1</v>
      </c>
    </row>
    <row r="2" spans="1:2">
      <c s="2" t="s" r="B2">
        <v>280</v>
      </c>
    </row>
    <row r="3" spans="1:2">
      <c s="3" t="s" r="A3">
        <v>385</v>
      </c>
    </row>
    <row r="4" spans="1:2">
      <c s="4" t="s" r="A4">
        <v>386</v>
      </c>
      <c s="7" t="n" r="B4">
        <v>-60346</v>
      </c>
    </row>
    <row r="5" spans="1:2">
      <c s="4" t="s" r="A5">
        <v>387</v>
      </c>
      <c s="5" t="n" r="B5">
        <v>-11275</v>
      </c>
    </row>
    <row r="6" spans="1:2">
      <c s="4" t="s" r="A6">
        <v>388</v>
      </c>
      <c s="5" t="n" r="B6">
        <v>617</v>
      </c>
    </row>
    <row r="7" spans="1:2">
      <c s="4" t="s" r="A7">
        <v>389</v>
      </c>
      <c s="5" t="n" r="B7">
        <v>-71004</v>
      </c>
    </row>
    <row r="8" spans="1:2">
      <c s="4" t="s" r="A8">
        <v>390</v>
      </c>
    </row>
    <row r="9" spans="1:2">
      <c s="3" t="s" r="A9">
        <v>385</v>
      </c>
    </row>
    <row r="10" spans="1:2">
      <c s="4" t="s" r="A10">
        <v>386</v>
      </c>
      <c s="5" t="n" r="B10">
        <v>-18668</v>
      </c>
    </row>
    <row r="11" spans="1:2">
      <c s="4" t="s" r="A11">
        <v>388</v>
      </c>
      <c s="5" t="n" r="B11">
        <v>617</v>
      </c>
    </row>
    <row r="12" spans="1:2">
      <c s="4" t="s" r="A12">
        <v>389</v>
      </c>
      <c s="5" t="n" r="B12">
        <v>-18051</v>
      </c>
    </row>
    <row r="13" spans="1:2">
      <c s="4" t="s" r="A13">
        <v>391</v>
      </c>
    </row>
    <row r="14" spans="1:2">
      <c s="3" t="s" r="A14">
        <v>385</v>
      </c>
    </row>
    <row r="15" spans="1:2">
      <c s="4" t="s" r="A15">
        <v>386</v>
      </c>
      <c s="5" t="n" r="B15">
        <v>-41678</v>
      </c>
    </row>
    <row r="16" spans="1:2">
      <c s="4" t="s" r="A16">
        <v>387</v>
      </c>
      <c s="5" t="n" r="B16">
        <v>-11275</v>
      </c>
    </row>
    <row r="17" spans="1:2">
      <c s="4" t="s" r="A17">
        <v>389</v>
      </c>
      <c s="7" t="n" r="B17">
        <v>-529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92</v>
      </c>
      <c s="2" t="s" r="B1">
        <v>1</v>
      </c>
    </row>
    <row r="2" spans="1:3">
      <c s="2" t="s" r="B2">
        <v>2</v>
      </c>
      <c s="2" t="s" r="C2">
        <v>60</v>
      </c>
    </row>
    <row r="3" spans="1:3">
      <c s="3" t="s" r="A3">
        <v>393</v>
      </c>
    </row>
    <row r="4" spans="1:3">
      <c s="4" t="s" r="A4">
        <v>394</v>
      </c>
      <c s="7" t="n" r="B4">
        <v>85</v>
      </c>
      <c s="7" t="n" r="C4">
        <v>-4813</v>
      </c>
    </row>
    <row r="5" spans="1:3">
      <c s="4" t="s" r="A5">
        <v>395</v>
      </c>
      <c s="7" t="n" r="B5">
        <v>7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396</v>
      </c>
      <c s="2" t="s" r="B1">
        <v>397</v>
      </c>
      <c s="2" t="s" r="C1">
        <v>218</v>
      </c>
      <c s="2" t="s" r="D1">
        <v>2</v>
      </c>
      <c s="2" t="s" r="E1">
        <v>25</v>
      </c>
    </row>
    <row r="2" spans="1:5">
      <c s="3" t="s" r="A2">
        <v>398</v>
      </c>
    </row>
    <row r="3" spans="1:5">
      <c s="4" t="s" r="A3">
        <v>399</v>
      </c>
      <c s="7" t="n" r="D3">
        <v>0</v>
      </c>
      <c s="7" t="n" r="E3">
        <v>0</v>
      </c>
    </row>
    <row r="4" spans="1:5">
      <c s="4" t="s" r="A4">
        <v>400</v>
      </c>
    </row>
    <row r="5" spans="1:5">
      <c s="3" t="s" r="A5">
        <v>398</v>
      </c>
    </row>
    <row r="6" spans="1:5">
      <c s="4" t="s" r="A6">
        <v>401</v>
      </c>
      <c s="7" t="n" r="C6">
        <v>1500000000</v>
      </c>
    </row>
    <row r="7" spans="1:5">
      <c s="4" t="s" r="A7">
        <v>402</v>
      </c>
      <c s="4" t="s" r="C7">
        <v>403</v>
      </c>
    </row>
    <row r="8" spans="1:5">
      <c s="4" t="s" r="A8">
        <v>404</v>
      </c>
    </row>
    <row r="9" spans="1:5">
      <c s="3" t="s" r="A9">
        <v>398</v>
      </c>
    </row>
    <row r="10" spans="1:5">
      <c s="4" t="s" r="A10">
        <v>405</v>
      </c>
      <c s="4" t="s" r="C10">
        <v>406</v>
      </c>
    </row>
    <row r="11" spans="1:5">
      <c s="4" t="s" r="A11">
        <v>407</v>
      </c>
    </row>
    <row r="12" spans="1:5">
      <c s="3" t="s" r="A12">
        <v>398</v>
      </c>
    </row>
    <row r="13" spans="1:5">
      <c s="4" t="s" r="A13">
        <v>405</v>
      </c>
      <c s="4" t="s" r="C13">
        <v>408</v>
      </c>
    </row>
    <row r="14" spans="1:5">
      <c s="4" t="s" r="A14">
        <v>409</v>
      </c>
    </row>
    <row r="15" spans="1:5">
      <c s="3" t="s" r="A15">
        <v>398</v>
      </c>
    </row>
    <row r="16" spans="1:5">
      <c s="4" t="s" r="A16">
        <v>401</v>
      </c>
      <c s="7" t="n" r="C16">
        <v>1000000000</v>
      </c>
    </row>
    <row r="17" spans="1:5">
      <c s="4" t="s" r="A17">
        <v>399</v>
      </c>
      <c s="5" t="n" r="C17">
        <v>1000000000</v>
      </c>
    </row>
    <row r="18" spans="1:5">
      <c s="4" t="s" r="A18">
        <v>410</v>
      </c>
    </row>
    <row r="19" spans="1:5">
      <c s="3" t="s" r="A19">
        <v>398</v>
      </c>
    </row>
    <row r="20" spans="1:5">
      <c s="4" t="s" r="A20">
        <v>399</v>
      </c>
      <c s="7" t="n" r="B20">
        <v>1000000000</v>
      </c>
    </row>
    <row r="21" spans="1:5">
      <c s="4" t="s" r="A21">
        <v>411</v>
      </c>
      <c s="7" t="n" r="B21">
        <v>670000000</v>
      </c>
    </row>
    <row r="22" spans="1:5">
      <c s="4" t="s" r="A22">
        <v>412</v>
      </c>
    </row>
    <row r="23" spans="1:5">
      <c s="3" t="s" r="A23">
        <v>398</v>
      </c>
    </row>
    <row r="24" spans="1:5">
      <c s="4" t="s" r="A24">
        <v>401</v>
      </c>
      <c s="5" t="n" r="C24">
        <v>500000000</v>
      </c>
    </row>
    <row r="25" spans="1:5">
      <c s="4" t="s" r="A25">
        <v>399</v>
      </c>
      <c s="5" t="n" r="C25">
        <v>200000000</v>
      </c>
    </row>
    <row r="26" spans="1:5">
      <c s="4" t="s" r="A26">
        <v>413</v>
      </c>
    </row>
    <row r="27" spans="1:5">
      <c s="3" t="s" r="A27">
        <v>398</v>
      </c>
    </row>
    <row r="28" spans="1:5">
      <c s="4" t="s" r="A28">
        <v>401</v>
      </c>
      <c s="7" t="n" r="C28">
        <v>3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t="s" r="A1">
        <v>414</v>
      </c>
      <c s="2" t="s" r="B1">
        <v>1</v>
      </c>
    </row>
    <row r="2" spans="1:3">
      <c s="2" t="s" r="B2">
        <v>2</v>
      </c>
      <c s="2" t="s" r="C2">
        <v>60</v>
      </c>
    </row>
    <row r="3" spans="1:3">
      <c s="3" t="s" r="A3">
        <v>152</v>
      </c>
    </row>
    <row r="4" spans="1:3">
      <c s="4" t="s" r="A4">
        <v>415</v>
      </c>
      <c s="4" t="s" r="B4">
        <v>416</v>
      </c>
      <c s="4" t="s" r="C4">
        <v>417</v>
      </c>
    </row>
    <row r="5" spans="1:3">
      <c s="4" t="s" r="A5">
        <v>418</v>
      </c>
      <c s="7" t="n" r="B5">
        <v>200000</v>
      </c>
    </row>
    <row r="6" spans="1:3">
      <c s="4" t="s" r="A6">
        <v>222</v>
      </c>
      <c s="7" t="n" r="B6">
        <v>11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9</v>
      </c>
      <c s="2" t="s" r="B1">
        <v>397</v>
      </c>
      <c s="2" t="s" r="C1">
        <v>2</v>
      </c>
      <c s="2" t="s" r="D1">
        <v>218</v>
      </c>
      <c s="2" t="s" r="E1">
        <v>25</v>
      </c>
    </row>
    <row r="2" spans="1:5">
      <c s="3" t="s" r="A2">
        <v>420</v>
      </c>
    </row>
    <row r="3" spans="1:5">
      <c s="4" t="s" r="A3">
        <v>399</v>
      </c>
      <c s="7" t="n" r="C3">
        <v>0</v>
      </c>
      <c s="7" t="n" r="E3">
        <v>0</v>
      </c>
    </row>
    <row r="4" spans="1:5">
      <c s="4" t="s" r="A4">
        <v>409</v>
      </c>
    </row>
    <row r="5" spans="1:5">
      <c s="3" t="s" r="A5">
        <v>420</v>
      </c>
    </row>
    <row r="6" spans="1:5">
      <c s="4" t="s" r="A6">
        <v>399</v>
      </c>
      <c s="7" t="n" r="D6">
        <v>1000000000</v>
      </c>
    </row>
    <row r="7" spans="1:5">
      <c s="4" t="s" r="A7">
        <v>410</v>
      </c>
    </row>
    <row r="8" spans="1:5">
      <c s="3" t="s" r="A8">
        <v>420</v>
      </c>
    </row>
    <row r="9" spans="1:5">
      <c s="4" t="s" r="A9">
        <v>411</v>
      </c>
      <c s="7" t="n" r="B9">
        <v>670000000</v>
      </c>
    </row>
    <row r="10" spans="1:5">
      <c s="4" t="s" r="A10">
        <v>399</v>
      </c>
      <c s="7" t="n" r="B10">
        <v>1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1</v>
      </c>
      <c s="2" t="s" r="B1">
        <v>1</v>
      </c>
    </row>
    <row r="2" spans="1:2">
      <c s="2" t="s" r="B2">
        <v>2</v>
      </c>
    </row>
    <row r="3" spans="1:2">
      <c s="3" t="s" r="A3">
        <v>122</v>
      </c>
    </row>
    <row r="4" spans="1:2">
      <c s="4" t="s" r="A4">
        <v>121</v>
      </c>
      <c s="4" t="s"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24</v>
      </c>
      <c s="2" t="s" r="B1">
        <v>1</v>
      </c>
    </row>
    <row r="2" spans="1:2">
      <c s="2" t="s" r="B2">
        <v>2</v>
      </c>
    </row>
    <row r="3" spans="1:2">
      <c s="3" t="s" r="A3">
        <v>125</v>
      </c>
    </row>
    <row r="4" spans="1:2">
      <c s="4" t="s" r="A4">
        <v>124</v>
      </c>
      <c s="4" t="s"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STATEMEN</vt:lpstr>
      <vt:lpstr>CONDENSED CONSOLIDATED STATEME4</vt:lpstr>
      <vt:lpstr>General</vt:lpstr>
      <vt:lpstr>Acquisitions</vt:lpstr>
      <vt:lpstr>Discontinued Operations</vt:lpstr>
      <vt:lpstr>Goodwill and Other Intangible A</vt:lpstr>
      <vt:lpstr>Derivative Financial Instrument</vt:lpstr>
      <vt:lpstr>Fair Value Measurements</vt:lpstr>
      <vt:lpstr>Securities</vt:lpstr>
      <vt:lpstr>Customer Financing</vt:lpstr>
      <vt:lpstr>Segment Reporting</vt:lpstr>
      <vt:lpstr>Accumulated Other Comprehensive</vt:lpstr>
      <vt:lpstr>Debt Issuance</vt:lpstr>
      <vt:lpstr>Income Taxes</vt:lpstr>
      <vt:lpstr>Subsequent Events</vt:lpstr>
      <vt:lpstr>General (Policies)</vt:lpstr>
      <vt:lpstr>General (Tables)</vt:lpstr>
      <vt:lpstr>Acquisitions (Tables)</vt:lpstr>
      <vt:lpstr>Discontinued Operations (Tables</vt:lpstr>
      <vt:lpstr>Goodwill and Other Intangible22</vt:lpstr>
      <vt:lpstr>Derivative Financial Instrume23</vt:lpstr>
      <vt:lpstr>Fair Value Measurements (Tables</vt:lpstr>
      <vt:lpstr>Segment Reporting (Tables)</vt:lpstr>
      <vt:lpstr>Accumulated Other Comprehensi26</vt:lpstr>
      <vt:lpstr>General - Additional Informatio</vt:lpstr>
      <vt:lpstr>General - Computation of Basic </vt:lpstr>
      <vt:lpstr>Acquisitions - Additional Infor</vt:lpstr>
      <vt:lpstr>Acquisitions - Summary of Total</vt:lpstr>
      <vt:lpstr>Acquisitions - Summary of Acqui</vt:lpstr>
      <vt:lpstr>Acquisitions - Summary of Unaud</vt:lpstr>
      <vt:lpstr>Discontinued Operations - Addit</vt:lpstr>
      <vt:lpstr>Discontinued Operations - Summa</vt:lpstr>
      <vt:lpstr>Discontinued Operations - Sum35</vt:lpstr>
      <vt:lpstr>Goodwill and Other Intangible36</vt:lpstr>
      <vt:lpstr>Goodwill and Other Intangible37</vt:lpstr>
      <vt:lpstr>Derivative Financial Instrume38</vt:lpstr>
      <vt:lpstr>Derivative Financial Instrume39</vt:lpstr>
      <vt:lpstr>Derivative Financial Instrume40</vt:lpstr>
      <vt:lpstr>Fair Value Measurements - Asset</vt:lpstr>
      <vt:lpstr>Fair Value Measurements - Addit</vt:lpstr>
      <vt:lpstr>Securities - Additional Informa</vt:lpstr>
      <vt:lpstr>Customer Financing - Additional</vt:lpstr>
      <vt:lpstr>Segment Reporting - Additional </vt:lpstr>
      <vt:lpstr>Segment Reporting - Information</vt:lpstr>
      <vt:lpstr>Segment Reporting - Sales Infor</vt:lpstr>
      <vt:lpstr>Accumulated Other Comprehensi48</vt:lpstr>
      <vt:lpstr>Accumulated Other Comprehensi49</vt:lpstr>
      <vt:lpstr>Debt Issuance - Additional Info</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4:36:59Z</dcterms:created>
  <dcterms:modified xmlns:dcterms="http://purl.org/dc/terms/" xmlns:xsi="http://www.w3.org/2001/XMLSchema-instance" xsi:type="dcterms:W3CDTF">2015-09-10T14:36:59Z</dcterms:modified>
  <dc:title xmlns:dc="http://purl.org/dc/elements/1.1/">Untitled</dc:title>
  <dc:description xmlns:dc="http://purl.org/dc/elements/1.1/"/>
  <dc:subject xmlns:dc="http://purl.org/dc/elements/1.1/"/>
  <cp:keywords/>
  <cp:category/>
</cp:coreProperties>
</file>